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1. Business, Organization, and " sheetId="8" state="visible" r:id="rId8"/>
    <sheet xmlns:r="http://schemas.openxmlformats.org/officeDocument/2006/relationships" name="2. Summary of Significant Accou" sheetId="9" state="visible" r:id="rId9"/>
    <sheet xmlns:r="http://schemas.openxmlformats.org/officeDocument/2006/relationships" name="3. Accounts Receivable" sheetId="10" state="visible" r:id="rId10"/>
    <sheet xmlns:r="http://schemas.openxmlformats.org/officeDocument/2006/relationships" name="4. Inventories" sheetId="11" state="visible" r:id="rId11"/>
    <sheet xmlns:r="http://schemas.openxmlformats.org/officeDocument/2006/relationships" name="5. Equipment and Leasehold Impr" sheetId="12" state="visible" r:id="rId12"/>
    <sheet xmlns:r="http://schemas.openxmlformats.org/officeDocument/2006/relationships" name="6. Accrued Expenses" sheetId="13" state="visible" r:id="rId13"/>
    <sheet xmlns:r="http://schemas.openxmlformats.org/officeDocument/2006/relationships" name="7. Income Taxes" sheetId="14" state="visible" r:id="rId14"/>
    <sheet xmlns:r="http://schemas.openxmlformats.org/officeDocument/2006/relationships" name="8. Related Parties" sheetId="15" state="visible" r:id="rId15"/>
    <sheet xmlns:r="http://schemas.openxmlformats.org/officeDocument/2006/relationships" name="9. Long-Term Debt" sheetId="16" state="visible" r:id="rId16"/>
    <sheet xmlns:r="http://schemas.openxmlformats.org/officeDocument/2006/relationships" name="10. Line of Credit" sheetId="17" state="visible" r:id="rId17"/>
    <sheet xmlns:r="http://schemas.openxmlformats.org/officeDocument/2006/relationships" name="11. Commitments" sheetId="18" state="visible" r:id="rId18"/>
    <sheet xmlns:r="http://schemas.openxmlformats.org/officeDocument/2006/relationships" name="12. Capitalized Lease Obligatio" sheetId="19" state="visible" r:id="rId19"/>
    <sheet xmlns:r="http://schemas.openxmlformats.org/officeDocument/2006/relationships" name="13. Significant Customer Concen" sheetId="20" state="visible" r:id="rId20"/>
    <sheet xmlns:r="http://schemas.openxmlformats.org/officeDocument/2006/relationships" name="14. Series A 8% Convertible Pre" sheetId="21" state="visible" r:id="rId21"/>
    <sheet xmlns:r="http://schemas.openxmlformats.org/officeDocument/2006/relationships" name="15. Series B 8% Convertible Pre" sheetId="22" state="visible" r:id="rId22"/>
    <sheet xmlns:r="http://schemas.openxmlformats.org/officeDocument/2006/relationships" name="16. Stock Option Plans" sheetId="23" state="visible" r:id="rId23"/>
    <sheet xmlns:r="http://schemas.openxmlformats.org/officeDocument/2006/relationships" name="17. Net Diluted Income (Loss) p" sheetId="24" state="visible" r:id="rId24"/>
    <sheet xmlns:r="http://schemas.openxmlformats.org/officeDocument/2006/relationships" name="18. Segment Information" sheetId="25" state="visible" r:id="rId25"/>
    <sheet xmlns:r="http://schemas.openxmlformats.org/officeDocument/2006/relationships" name="19. Quarterly Results of Operat" sheetId="26" state="visible" r:id="rId26"/>
    <sheet xmlns:r="http://schemas.openxmlformats.org/officeDocument/2006/relationships" name="20. Fair Value Measurements" sheetId="27" state="visible" r:id="rId27"/>
    <sheet xmlns:r="http://schemas.openxmlformats.org/officeDocument/2006/relationships" name="21. Litigation" sheetId="28" state="visible" r:id="rId28"/>
    <sheet xmlns:r="http://schemas.openxmlformats.org/officeDocument/2006/relationships" name="22. Subsequent Events" sheetId="29" state="visible" r:id="rId29"/>
    <sheet xmlns:r="http://schemas.openxmlformats.org/officeDocument/2006/relationships" name="Accounting Policies, by Policy " sheetId="30" state="visible" r:id="rId30"/>
    <sheet xmlns:r="http://schemas.openxmlformats.org/officeDocument/2006/relationships" name="2. Summary of Significant Acc_2" sheetId="31" state="visible" r:id="rId31"/>
    <sheet xmlns:r="http://schemas.openxmlformats.org/officeDocument/2006/relationships" name="3. Accounts Receivable (Tables)" sheetId="32" state="visible" r:id="rId32"/>
    <sheet xmlns:r="http://schemas.openxmlformats.org/officeDocument/2006/relationships" name="4. Inventories (Tables)" sheetId="33" state="visible" r:id="rId33"/>
    <sheet xmlns:r="http://schemas.openxmlformats.org/officeDocument/2006/relationships" name="5. Equipment and Leasehold Im_2" sheetId="34" state="visible" r:id="rId34"/>
    <sheet xmlns:r="http://schemas.openxmlformats.org/officeDocument/2006/relationships" name="6. Accrued Expenses (Tables)" sheetId="35" state="visible" r:id="rId35"/>
    <sheet xmlns:r="http://schemas.openxmlformats.org/officeDocument/2006/relationships" name="7. Income Taxes (Tables)" sheetId="36" state="visible" r:id="rId36"/>
    <sheet xmlns:r="http://schemas.openxmlformats.org/officeDocument/2006/relationships" name="11. Commitments (Tables)" sheetId="37" state="visible" r:id="rId37"/>
    <sheet xmlns:r="http://schemas.openxmlformats.org/officeDocument/2006/relationships" name="12. Capitalized Lease Obligat_2" sheetId="38" state="visible" r:id="rId38"/>
    <sheet xmlns:r="http://schemas.openxmlformats.org/officeDocument/2006/relationships" name="13. Significant Customer Conc_2" sheetId="39" state="visible" r:id="rId39"/>
    <sheet xmlns:r="http://schemas.openxmlformats.org/officeDocument/2006/relationships" name="16. Stock Option Plans (Tables)" sheetId="40" state="visible" r:id="rId40"/>
    <sheet xmlns:r="http://schemas.openxmlformats.org/officeDocument/2006/relationships" name="17. Net Diluted Income (Loss)_2" sheetId="41" state="visible" r:id="rId41"/>
    <sheet xmlns:r="http://schemas.openxmlformats.org/officeDocument/2006/relationships" name="18. Segment Information (Tables" sheetId="42" state="visible" r:id="rId42"/>
    <sheet xmlns:r="http://schemas.openxmlformats.org/officeDocument/2006/relationships" name="19. Quarterly Results of Oper_2" sheetId="43" state="visible" r:id="rId43"/>
    <sheet xmlns:r="http://schemas.openxmlformats.org/officeDocument/2006/relationships" name="20. Fair Value Measurements (Ta" sheetId="44" state="visible" r:id="rId44"/>
    <sheet xmlns:r="http://schemas.openxmlformats.org/officeDocument/2006/relationships" name="2. Summary of Significant Acc_3" sheetId="45" state="visible" r:id="rId45"/>
    <sheet xmlns:r="http://schemas.openxmlformats.org/officeDocument/2006/relationships" name="2.                    Summary o" sheetId="46" state="visible" r:id="rId46"/>
    <sheet xmlns:r="http://schemas.openxmlformats.org/officeDocument/2006/relationships" name="2.                    Summary_2" sheetId="47" state="visible" r:id="rId47"/>
    <sheet xmlns:r="http://schemas.openxmlformats.org/officeDocument/2006/relationships" name="3.                    Accounts " sheetId="48" state="visible" r:id="rId48"/>
    <sheet xmlns:r="http://schemas.openxmlformats.org/officeDocument/2006/relationships" name="4. Inventories (Details)" sheetId="49" state="visible" r:id="rId49"/>
    <sheet xmlns:r="http://schemas.openxmlformats.org/officeDocument/2006/relationships" name="4.                    Inventori" sheetId="50" state="visible" r:id="rId50"/>
    <sheet xmlns:r="http://schemas.openxmlformats.org/officeDocument/2006/relationships" name="5. Equipment and Leasehold Im_3" sheetId="51" state="visible" r:id="rId51"/>
    <sheet xmlns:r="http://schemas.openxmlformats.org/officeDocument/2006/relationships" name="5.                    Equipment" sheetId="52" state="visible" r:id="rId52"/>
    <sheet xmlns:r="http://schemas.openxmlformats.org/officeDocument/2006/relationships" name="6. Accrued Expenses (Details)" sheetId="53" state="visible" r:id="rId53"/>
    <sheet xmlns:r="http://schemas.openxmlformats.org/officeDocument/2006/relationships" name="6.                    Accrued E" sheetId="54" state="visible" r:id="rId54"/>
    <sheet xmlns:r="http://schemas.openxmlformats.org/officeDocument/2006/relationships" name="6.                    Accrued_2" sheetId="55" state="visible" r:id="rId55"/>
    <sheet xmlns:r="http://schemas.openxmlformats.org/officeDocument/2006/relationships" name="6.                    Accrued_3" sheetId="56" state="visible" r:id="rId56"/>
    <sheet xmlns:r="http://schemas.openxmlformats.org/officeDocument/2006/relationships" name="6.                    Accrued_4" sheetId="57" state="visible" r:id="rId57"/>
    <sheet xmlns:r="http://schemas.openxmlformats.org/officeDocument/2006/relationships" name="7. Income Taxes (Details)" sheetId="58" state="visible" r:id="rId58"/>
    <sheet xmlns:r="http://schemas.openxmlformats.org/officeDocument/2006/relationships" name="7.                    Income Ta" sheetId="59" state="visible" r:id="rId59"/>
    <sheet xmlns:r="http://schemas.openxmlformats.org/officeDocument/2006/relationships" name="7.                    Income _2" sheetId="60" state="visible" r:id="rId60"/>
    <sheet xmlns:r="http://schemas.openxmlformats.org/officeDocument/2006/relationships" name="7.                    Income _3" sheetId="61" state="visible" r:id="rId61"/>
    <sheet xmlns:r="http://schemas.openxmlformats.org/officeDocument/2006/relationships" name="8. Related Parties (Details)" sheetId="62" state="visible" r:id="rId62"/>
    <sheet xmlns:r="http://schemas.openxmlformats.org/officeDocument/2006/relationships" name="9. Long-Term Debt (Details)" sheetId="63" state="visible" r:id="rId63"/>
    <sheet xmlns:r="http://schemas.openxmlformats.org/officeDocument/2006/relationships" name="10. Line of Credit (Details)" sheetId="64" state="visible" r:id="rId64"/>
    <sheet xmlns:r="http://schemas.openxmlformats.org/officeDocument/2006/relationships" name="11. Commitments (Details)" sheetId="65" state="visible" r:id="rId65"/>
    <sheet xmlns:r="http://schemas.openxmlformats.org/officeDocument/2006/relationships" name="11.                  Commitment" sheetId="66" state="visible" r:id="rId66"/>
    <sheet xmlns:r="http://schemas.openxmlformats.org/officeDocument/2006/relationships" name="12. Capitalized Lease Obligat_3" sheetId="67" state="visible" r:id="rId67"/>
    <sheet xmlns:r="http://schemas.openxmlformats.org/officeDocument/2006/relationships" name="12.                  Capitalize" sheetId="68" state="visible" r:id="rId68"/>
    <sheet xmlns:r="http://schemas.openxmlformats.org/officeDocument/2006/relationships" name="13. Significant Customer Conc_3" sheetId="69" state="visible" r:id="rId69"/>
    <sheet xmlns:r="http://schemas.openxmlformats.org/officeDocument/2006/relationships" name="13.                  Significan" sheetId="70" state="visible" r:id="rId70"/>
    <sheet xmlns:r="http://schemas.openxmlformats.org/officeDocument/2006/relationships" name="14. Series A 8% Convertible P_2" sheetId="71" state="visible" r:id="rId71"/>
    <sheet xmlns:r="http://schemas.openxmlformats.org/officeDocument/2006/relationships" name="15. Series B 8% Convertible P_2" sheetId="72" state="visible" r:id="rId72"/>
    <sheet xmlns:r="http://schemas.openxmlformats.org/officeDocument/2006/relationships" name="16. Stock Option Plans (Details" sheetId="73" state="visible" r:id="rId73"/>
    <sheet xmlns:r="http://schemas.openxmlformats.org/officeDocument/2006/relationships" name="16.                  Stock Opti" sheetId="74" state="visible" r:id="rId74"/>
    <sheet xmlns:r="http://schemas.openxmlformats.org/officeDocument/2006/relationships" name="16.                  Stock Op_2" sheetId="75" state="visible" r:id="rId75"/>
    <sheet xmlns:r="http://schemas.openxmlformats.org/officeDocument/2006/relationships" name="16.                  Stock Op_3" sheetId="76" state="visible" r:id="rId76"/>
    <sheet xmlns:r="http://schemas.openxmlformats.org/officeDocument/2006/relationships" name="17.                  Net Dilute" sheetId="77" state="visible" r:id="rId77"/>
    <sheet xmlns:r="http://schemas.openxmlformats.org/officeDocument/2006/relationships" name="17.                  Net Dilu_2" sheetId="78" state="visible" r:id="rId78"/>
    <sheet xmlns:r="http://schemas.openxmlformats.org/officeDocument/2006/relationships" name="18. Segment Information (Detail" sheetId="79" state="visible" r:id="rId79"/>
    <sheet xmlns:r="http://schemas.openxmlformats.org/officeDocument/2006/relationships" name="18.                  Segment In" sheetId="80" state="visible" r:id="rId80"/>
    <sheet xmlns:r="http://schemas.openxmlformats.org/officeDocument/2006/relationships" name="19.                 Quarterly R" sheetId="81" state="visible" r:id="rId81"/>
    <sheet xmlns:r="http://schemas.openxmlformats.org/officeDocument/2006/relationships" name="20. Fair Value Measurements (De" sheetId="82" state="visible" r:id="rId82"/>
    <sheet xmlns:r="http://schemas.openxmlformats.org/officeDocument/2006/relationships" name="20.                  Fair Value" sheetId="83" state="visible" r:id="rId83"/>
    <sheet xmlns:r="http://schemas.openxmlformats.org/officeDocument/2006/relationships" name="20.                  Fair Val_2" sheetId="84" state="visible" r:id="rId84"/>
    <sheet xmlns:r="http://schemas.openxmlformats.org/officeDocument/2006/relationships" name="21. Litigation (Details)" sheetId="85" state="visible" r:id="rId85"/>
    <sheet xmlns:r="http://schemas.openxmlformats.org/officeDocument/2006/relationships" name="22. Subsequent Events (Details)" sheetId="86" state="visible" r:id="rId86"/>
  </sheets>
  <definedNames/>
  <calcPr calcId="124519" fullCalcOnLoad="1"/>
</workbook>
</file>

<file path=xl/sharedStrings.xml><?xml version="1.0" encoding="utf-8"?>
<sst xmlns="http://schemas.openxmlformats.org/spreadsheetml/2006/main" uniqueCount="799">
  <si>
    <t>Document And Entity Information - USD ($)</t>
  </si>
  <si>
    <t>12 Months Ended</t>
  </si>
  <si>
    <t>Mar. 31, 2019</t>
  </si>
  <si>
    <t>Jun. 25, 2019</t>
  </si>
  <si>
    <t>Sep. 30, 2018</t>
  </si>
  <si>
    <t>Document and Entity Information [Abstract]</t>
  </si>
  <si>
    <t>Entity Registrant Name</t>
  </si>
  <si>
    <t>TEL INSTRUMENT ELECTRONICS CORP</t>
  </si>
  <si>
    <t>Document Type</t>
  </si>
  <si>
    <t>10-K</t>
  </si>
  <si>
    <t>Current Fiscal Year End Date</t>
  </si>
  <si>
    <t>--03-31</t>
  </si>
  <si>
    <t>Entity Common Stock, Shares Outstanding</t>
  </si>
  <si>
    <t>Entity Public Float</t>
  </si>
  <si>
    <t>Amendment Flag</t>
  </si>
  <si>
    <t>false</t>
  </si>
  <si>
    <t>Entity Central Index Key</t>
  </si>
  <si>
    <t>0000096885</t>
  </si>
  <si>
    <t>Entity Current Reporting Status</t>
  </si>
  <si>
    <t>Yes</t>
  </si>
  <si>
    <t>Entity Voluntary Filers</t>
  </si>
  <si>
    <t>No</t>
  </si>
  <si>
    <t>Entity Filer Category</t>
  </si>
  <si>
    <t>Smaller Reporting Company</t>
  </si>
  <si>
    <t>Entity Well-known Seasoned Issuer</t>
  </si>
  <si>
    <t>Document Period End Date</t>
  </si>
  <si>
    <t>Mar. 31,
		2019</t>
  </si>
  <si>
    <t>Document Fiscal Year Focus</t>
  </si>
  <si>
    <t>2019</t>
  </si>
  <si>
    <t>Document Fiscal Period Focus</t>
  </si>
  <si>
    <t>FY</t>
  </si>
  <si>
    <t>Entity Small Business</t>
  </si>
  <si>
    <t>true</t>
  </si>
  <si>
    <t>Entity Emerging Growth Company</t>
  </si>
  <si>
    <t>Entity Shell Company</t>
  </si>
  <si>
    <t>Entity Ex Transition Period</t>
  </si>
  <si>
    <t>Consolidated Balance Sheets - USD ($)</t>
  </si>
  <si>
    <t>Mar. 31, 2018</t>
  </si>
  <si>
    <t>Current assets:</t>
  </si>
  <si>
    <t>Cash</t>
  </si>
  <si>
    <t>Accounts receivable, net of allowance for doubtful accounts of $7,500 and $7,500, respectively</t>
  </si>
  <si>
    <t>Inventories, net</t>
  </si>
  <si>
    <t>Restricted cash to support appeal bond</t>
  </si>
  <si>
    <t>Prepaid expenses and other current assets</t>
  </si>
  <si>
    <t>Total current assets</t>
  </si>
  <si>
    <t>Equipment and leasehold improvements, net</t>
  </si>
  <si>
    <t>Deferred tax asset, net</t>
  </si>
  <si>
    <t>Other assets</t>
  </si>
  <si>
    <t>Total assets</t>
  </si>
  <si>
    <t>Current liabilities:</t>
  </si>
  <si>
    <t>Current portion of long-term debt</t>
  </si>
  <si>
    <t>Line of credit</t>
  </si>
  <si>
    <t>Capital lease obligations – current portion</t>
  </si>
  <si>
    <t>Accounts payable</t>
  </si>
  <si>
    <t>Deferred revenues – current portion</t>
  </si>
  <si>
    <t>Accrued expenses - vacation pay, payroll and payroll withholdings</t>
  </si>
  <si>
    <t>Accrued legal damages</t>
  </si>
  <si>
    <t>Accrued expenses - related parties</t>
  </si>
  <si>
    <t>Accrued expenses – other</t>
  </si>
  <si>
    <t>Warrant liability</t>
  </si>
  <si>
    <t>Total current liabilities</t>
  </si>
  <si>
    <t>Capital lease obligations – long-term</t>
  </si>
  <si>
    <t>Deferred revenues – long-term</t>
  </si>
  <si>
    <t>Total liabilities</t>
  </si>
  <si>
    <t>Commitments and contingencies</t>
  </si>
  <si>
    <t xml:space="preserve"> </t>
  </si>
  <si>
    <t>Stockholders’ deficit</t>
  </si>
  <si>
    <t>Preferred stock</t>
  </si>
  <si>
    <t>Common stock, 7,000,000 shares authorized, par value $.10 per share, 3,255,887 and 3,255,887 shares issued and outstanding, respectively</t>
  </si>
  <si>
    <t>Additional paid-in capital</t>
  </si>
  <si>
    <t>Accumulated deficit</t>
  </si>
  <si>
    <t>Total stockholders’ deficit</t>
  </si>
  <si>
    <t>Total liabilities and stockholders’ deficit</t>
  </si>
  <si>
    <t>Series A Preferred Stock [Member]</t>
  </si>
  <si>
    <t>Series B Preferred Stock [Member]</t>
  </si>
  <si>
    <t>Consolidated Balance Sheets (Parentheticals) - USD ($)</t>
  </si>
  <si>
    <t>Accounts receivable, allowance for doubtful accounts (in Dollars)</t>
  </si>
  <si>
    <t>Preferred stock, shares authorized</t>
  </si>
  <si>
    <t>Preferred stock, par value (in Dollars per share)</t>
  </si>
  <si>
    <t>Common stock, par value (in Dollars per share)</t>
  </si>
  <si>
    <t>Common stock, shares issued</t>
  </si>
  <si>
    <t>Common stock, shares outstanding</t>
  </si>
  <si>
    <t>Common stock, shares authorized</t>
  </si>
  <si>
    <t>Preferred stock, shares issued</t>
  </si>
  <si>
    <t>Preferred stock, shares outstanding</t>
  </si>
  <si>
    <t>Preferred stock, Cumulative Series Convertible Preferred</t>
  </si>
  <si>
    <t>8.00%</t>
  </si>
  <si>
    <t>Consolidated Statements of Operations - USD ($)</t>
  </si>
  <si>
    <t>Net sales</t>
  </si>
  <si>
    <t>Cost of sales</t>
  </si>
  <si>
    <t>Gross margin</t>
  </si>
  <si>
    <t>Operating expenses:</t>
  </si>
  <si>
    <t>Selling, general and administrative</t>
  </si>
  <si>
    <t>Litigation expenses</t>
  </si>
  <si>
    <t>Legal damages</t>
  </si>
  <si>
    <t>Engineering, research and development</t>
  </si>
  <si>
    <t>Total operating expenses</t>
  </si>
  <si>
    <t>Income (loss) from operations</t>
  </si>
  <si>
    <t>Other income (expense):</t>
  </si>
  <si>
    <t>Proceeds from life insurance</t>
  </si>
  <si>
    <t>Interest income</t>
  </si>
  <si>
    <t>Amortization of deferred financing costs</t>
  </si>
  <si>
    <t>Change in fair value of common stock warrants</t>
  </si>
  <si>
    <t>Interest expense</t>
  </si>
  <si>
    <t>Interest expense – judgment</t>
  </si>
  <si>
    <t>Interest expense - related parties</t>
  </si>
  <si>
    <t>Total other (expense) income</t>
  </si>
  <si>
    <t>Income (loss) before income taxes</t>
  </si>
  <si>
    <t>Benefit for income taxes</t>
  </si>
  <si>
    <t>Net income (loss)</t>
  </si>
  <si>
    <t>Deemed dividend related to beneficial conversion feature of Series B Convertible Preferred Stock</t>
  </si>
  <si>
    <t>Preferred dividends</t>
  </si>
  <si>
    <t>Net loss attributable to common shareholders</t>
  </si>
  <si>
    <t>Basic loss per common share (in Dollars per share)</t>
  </si>
  <si>
    <t>Diluted loss per common share (in Dollars per share)</t>
  </si>
  <si>
    <t>Weighted average number of shares outstanding</t>
  </si>
  <si>
    <t>Basic (in Shares)</t>
  </si>
  <si>
    <t>Diluted (in Shares)</t>
  </si>
  <si>
    <t>Consolidated Statements of Changes in Stockholders' Equity - USD ($)</t>
  </si>
  <si>
    <t>Common Stock [Member]</t>
  </si>
  <si>
    <t>Additional Paid-in Capital [Member]</t>
  </si>
  <si>
    <t>Retained Earnings [Member]</t>
  </si>
  <si>
    <t>Preferred Stock [Member]Series A Preferred Stock [Member]</t>
  </si>
  <si>
    <t>Preferred Stock [Member]Series B Preferred Stock [Member]</t>
  </si>
  <si>
    <t>Total</t>
  </si>
  <si>
    <t>Balances at Mar. 31, 2017</t>
  </si>
  <si>
    <t>Balances (in Shares) at Mar. 31, 2017</t>
  </si>
  <si>
    <t>Issuance of Convertible Preferred Stock</t>
  </si>
  <si>
    <t>Issuance of Convertible Preferred Stock (in Shares)</t>
  </si>
  <si>
    <t>8% Dividends on Preferred Stock</t>
  </si>
  <si>
    <t>Stock-based compensation</t>
  </si>
  <si>
    <t>Balances at Mar. 31, 2018</t>
  </si>
  <si>
    <t>Balances (in Shares) at Mar. 31, 2018</t>
  </si>
  <si>
    <t>Proceeds from short-swing profits from an investor, net</t>
  </si>
  <si>
    <t>Balances at Mar. 31, 2019</t>
  </si>
  <si>
    <t>Balances (in Shares) at Mar. 31, 2019</t>
  </si>
  <si>
    <t>Consolidated Statements of Changes in Stockholders' Equity (Parentheticals)</t>
  </si>
  <si>
    <t>Dividends on Preferred Stock</t>
  </si>
  <si>
    <t>Consolidated Statements of Cash Flows - USD ($)</t>
  </si>
  <si>
    <t>Cash flows used in operating activities:</t>
  </si>
  <si>
    <t>Adjustments to reconcile net income (loss) to net cash provided by (used in) operating activities:</t>
  </si>
  <si>
    <t>Deferred income taxes</t>
  </si>
  <si>
    <t>Depreciation and amortization</t>
  </si>
  <si>
    <t>Change in fair value of common stock warrant</t>
  </si>
  <si>
    <t>Provision for inventory obsolescence</t>
  </si>
  <si>
    <t>Non-cash stock-based compensation</t>
  </si>
  <si>
    <t>Changes in assets and liabilities:</t>
  </si>
  <si>
    <t>(Increase) decrease in accounts receivable</t>
  </si>
  <si>
    <t>Decrease (increase) in inventories</t>
  </si>
  <si>
    <t>(Increase) decrease in prepaid expenses and other assets</t>
  </si>
  <si>
    <t>(Decrease) increase in accounts payable</t>
  </si>
  <si>
    <t>Increase in accrued legal damages</t>
  </si>
  <si>
    <t>Increase in restricted cash for appeal bond</t>
  </si>
  <si>
    <t>(Decrease) in deferred revenues</t>
  </si>
  <si>
    <t>(Decrease) in federal and state taxes payable</t>
  </si>
  <si>
    <t>Decrease in accrued payroll, vacation pay &amp; withholdings</t>
  </si>
  <si>
    <t>Increase (decrease) in accrued expenses – related party and other</t>
  </si>
  <si>
    <t>Net cash used in operating activities</t>
  </si>
  <si>
    <t>Cash flows from investing activities:</t>
  </si>
  <si>
    <t>Acquisition of equipment</t>
  </si>
  <si>
    <t>Net cash used in investing activities</t>
  </si>
  <si>
    <t>Cash flows from financing activities:</t>
  </si>
  <si>
    <t>Proceeds from line of credit</t>
  </si>
  <si>
    <t>Repayment of line of credit</t>
  </si>
  <si>
    <t>Proceeds from short-swing profits from an investor, net of expenses</t>
  </si>
  <si>
    <t>Proceeds from issuance of convertible preferred stock</t>
  </si>
  <si>
    <t>Expenses associated with convertible preferred stock</t>
  </si>
  <si>
    <t>Repayment of long-term debt</t>
  </si>
  <si>
    <t>Repayment of capitalized lease obligations</t>
  </si>
  <si>
    <t>Net cash provided by financing activities</t>
  </si>
  <si>
    <t>Net increase in cash</t>
  </si>
  <si>
    <t>Cash, beginning of year</t>
  </si>
  <si>
    <t>Cash, end of year</t>
  </si>
  <si>
    <t>Supplemental cash flow information:</t>
  </si>
  <si>
    <t>Taxes paid</t>
  </si>
  <si>
    <t>Interest paid</t>
  </si>
  <si>
    <t>1. Business, Organization, and Liquidity</t>
  </si>
  <si>
    <t>Disclosure Text Block [Abstract]</t>
  </si>
  <si>
    <t>Basis of Accounting [Text Block]</t>
  </si>
  <si>
    <t>1. Business, Organization, and Liquidity Business and Organization Tel-Instrument Electronics Corp. (“Tel”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few years.</t>
  </si>
  <si>
    <t>2. Summary of Significant Accounting Policies</t>
  </si>
  <si>
    <t>Accounting Policies [Abstract]</t>
  </si>
  <si>
    <t>Significant Accounting Policies [Text Block]</t>
  </si>
  <si>
    <t>2. Summary of Significant Accounting Policies 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Liquidity and Going Concern: These audited consolidated financial statements have been prepared in conformity with GAAP, which contemplates continuation of the Company as a going concern. As discussed in Note 21 to the Notes to the Consolidated Financial Statements, the Company has recorded estimated damages to date of $5.3 million, including interest, as a result of the jury verdict associated with the Aeroflex litigation. The Company’s line of credit agreement expires on May 31, 2019. During June 2019, Bank of America agreed to extend the Company’s line of credit until March 31, 2020 (see Note 22). We have no commitment from any party to provide additional working capital and there is no assurance that any funding will be available as required, or if available, that its terms will be favorable or acceptable to the Company. These factors raise substantial doubt about the Company’s ability to continue as a going concern within one year of the date that the financial statements are issued. The jury found no misappropriation of Aeroflex trade secrets but it did rule that the Company tortiously interfered with a prospective business opportunity and awarded damages. The jury also ruled that Tel tortiously interfered with Aeroflex’s non-disclosure agreements with two former Aeroflex employees. The jury also found that the former Aeroflex employees breached their non-disclosure agreements with Aeroflex. The Court conducted further hearings on the Company’s post-trial motions which sought to reduce the damages award of $2.8 million, as well as the punitive damages claim. The Court denied the Company’s motions and awarded Aeroflex an additional $2.1 million of punitive damages. The Company has filed motions in January 2018 for the Court to reconsider the amount of damages on the grounds that they are duplicative and not legally supportable. The Court heard these motions and such motions were denied. The Company filed for the appeal. The Company has posted a $2 million bond for the appeal. This $2 million bond amount will remain in place during the appeal process (see Note 21). The Company believes it has solid grounds to appeal this verdict. The appeal process is expected to take several years to complete. The financial statements have been prepared on a going concern basis, which contemplates the realization of assets and satisfaction of liabilities and commitments in the normal course of business. The ability of the Company to continue as a going concern is dependent upon its ability to achieve profitable operations and/or raise additional capital to support the appeal process or pay any final damages amount. The accompanying financial statements do not include any adjustments that might be necessary if the Company is unable to continue as a going concern. Revenue Recognition: Prior to the adoption of ASC 606, revenues were recognized at the time of shipment to, or acceptance by the customer, provided title and risk of loss was transferred to the customer as the product price is fixed or determinable, collection of the resulting receivable is probable, evidence of an arrangement exists and product returns are reasonably estimable. Provisions, when appropriate, were made where the right to return exists. Refer to discussion below for revenue recognition in accordance with ASC 606. Revenues for repairs and calibrations of the Company’s products represented 14.3% and 12.5% of sales for the years ended March 31, 2019 and 2018, respectively. These revenues are for units that are periodically returned for annual calibrations and/or for repairs after the warranty period has expired. Revenues on repairs and calibrations are recognized at the time the repaired or calibrated unit is shipped, as it is at this time that the work is completed. The Company’s terms are F.O.B. Plant, and as such, delivery has occurred, and revenue recognized, when picked up and acknowledged by a common carrier. Shipping and handling costs charged to customers are classified as sales, and the shipping and handling costs incurred are included in cost of sales. Payments received prior to the delivery of units or services performed are recorded as deferred revenues. With respect to warranty revenues, upon the completion of two years from the date of sale, considered to be the warranty period, the Company offers customers an optional warranty. Amounts received for warranties are recorded as deferred revenue and recognized over the respective terms of the agreements. Fair Value of Financial Instruments: The Company estimates that the fair value of all financial instruments at March 31, 2019 and March 31, 2018,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19 and March 31, 2018 for cash, accounts receivable, restricted cash used for the appeal bond,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he warrant liability is recorded at fair value. Concentrations of Credit Risk: Cash held in banks: Accounts Receivable: Inventories: Inventories are stated at the lower of cost or market.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 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 Engineering, Research and Development Costs: Engineering, research and development costs are expensed as incurred. Deferred Revenues: Amounts billed in advance of the period in which the service is rendered or product delivered are recorded as deferred revenue. At March 31, 2019 and 2018, deferred revenues totaled $361,791 and $397,727, respectively. See above for additional information regarding our revenue recognition policies. Net Income ( Loss ) per Common Share: Basic net income (loss) per share attributable to common stockholders is computed by dividing net income by the weighted-average number of common shares outstanding during the period. Diluted income per share is computed by dividing diluted net income by the weighted-average number of common shares outstanding during the period, including common stock equivalents, such as stock options and warrants as well as preferred stock conversions using the treasury stock method. Diluted loss per share is computed by dividing net loss by the weighted-average number of common shares outstanding during the period, and excludes the anti-dilutive effects of common stock equivalents, such as stock options and warrants as well as preferred stock conversions.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19 and 2018 the Company did not incur any expense related to interest or penalties for income tax matters, and no such amounts were accrued as of March 31, 2019 and 2018. The Company’s tax years remain open for examination by the tax authorities primarily beginning 2014 through present. 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6 below.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19 and 2018, respectively. 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 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 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19 warranty costs were $58,082 as compared to $4,823 for the year ended March 31, 2018 and are included in Cost of Sales in the accompanying statement of operations. See Note 6 for warranty reserves. 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 New Accounting Pronouncements: Recently Adopted Authoritative Pronouncements Revenue Recognition In May 2014, the FASB issued ASU 2014-09, Revenue from Contracts with Customers: Topic 606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Under Financial Accounting Standards Board (“FASB”) Topic 606, Revenue from Contacts with Customers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Revenue on products are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19.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March 31, 2019, approximately $361,791 is expected to be recognized from remaining performance obligations for extended warranties. For the year ended March 31, 2019, the Company recognized revenue of $50,353 from amounts that were included in Deferred Revenue as compared to $27,368 for the year ended March 31, 2018.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as it is at this time that the work is completed.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Shipping and handling costs charged to customers are classified as sales, and the shipping and handling costs incurred are included in cost of sale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with ASC 606. Disaggregation of revenue In the following table, revenue is disaggregated by revenue category.
For the Year Ended March 31, 2019
Commercial
Government
Sales Distribution
Test Units 845,103 9,239,379
$ 845,103 $ 9,239,379 The remainder of our revenues for the year ended March 31, 2019 are derived from repairs and calibration of $1,686,643, replacement parts of $294,572 and extended warranties of $50,353. We do not disaggregate these revenue streams as they are not deemed an important element related to how management operates the business between segments.
For the Year Ended March 31, 2018
Commercial
Government
Sales Distribution
Test Units 1,089,045 7,395,724
$ 1,089,045 $ 7,395,724 The remainder of our revenues for the year ended March 31, 2018 are derived from repairs and calibration of $1,228,011, replacement parts of $284,440 and extended warranties of $27,368. We do not disaggregate these revenue streams as they are not deemed an important element related to how management operates the business between segments. In the following table, revenue is disaggregated by geography.
For the Year Ended March 31, 2019
For the Year Ended March 31, 2018
Geography
United States $ 9,677,822 $ 7,424,780
International 2,438,228 2,599,808
Total $ 12,116,050 $ 10,024,588 To Be Adopted In February 2016, the FASB established Topic 842, Leases, by issuing Accounting Standards Update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Company adopted the new standard on April 1, 2019 and uses the effective date as the date of initial application.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will have a material effect on the Company’s financial statements and will approximate the amount included in Note 12 for our existing operating lease commitments before giving effect for discounting due to time value of money, which the Company estimates to be approximately $500,000. While the Company continues to assess all of the effects of adoption, the Company currently believes the most significant effects relate to the recognition of new ROU assets and lease liabilities on the Company’s balance sheet for the Company’s real estate operating lease. On adoption, the Company will recognize an operating lease liability with a corresponding ROU asset of the same amount based on the present value of the remaining minimum rental payments under current leasing standards for existing operating leases. No other recently issued accounting pronouncements had or are expected to have a material impact on the Company’s consolidated financial statements.</t>
  </si>
  <si>
    <t>3. Accounts Receivable</t>
  </si>
  <si>
    <t>Receivables [Abstract]</t>
  </si>
  <si>
    <t>Loans, Notes, Trade and Other Receivables Disclosure [Text Block]</t>
  </si>
  <si>
    <t xml:space="preserve">3. Accounts Receivable The following table sets forth the components of accounts receivable:
March 31,
2019
2018
Government $ 1,951,729 $ 998,522
Commercial 251,870 104,027
Less: Allowance for doubtful accounts (7,500
) (7,500
)
$ 2,196,099 $ 1,095,049 </t>
  </si>
  <si>
    <t>4. Inventories</t>
  </si>
  <si>
    <t>Inventory Disclosure [Abstract]</t>
  </si>
  <si>
    <t>Inventory Disclosure [Text Block]</t>
  </si>
  <si>
    <t>4. Inventories Inventories consist of:
March 31,
2019
2018
Purchased parts $ 2,709,235 $ 3,571,874
Work-in-process 721,397 1,051,725
Finished goods - 66,335
Less: Allowance for obsolete inventory (498,000
) (420,000
)
$ 2,932,632 $ 4,269,934 Work-in-process inventory includes $673,437 and $956,349 for government contracts at March 31, 2019 and 2018, respectively.</t>
  </si>
  <si>
    <t>5. Equipment and Leasehold Improvements</t>
  </si>
  <si>
    <t>Property, Plant and Equipment [Abstract]</t>
  </si>
  <si>
    <t>Property, Plant and Equipment Disclosure [Text Block]</t>
  </si>
  <si>
    <t>5. Equipment and Leasehold Improvements Equipment and leasehold improvements consist of the following:
March 31,
2019
2018
Leasehold Improvements $ 95,858 $ 95,858
Machinery and equipment 1,773,349 1,657,961
Automobiles 23,712 23,712
Sales equipment 595,475 600,419
Assets under capitalized leases 637,189 637,189
Less: Accumulated depreciation &amp; amortization (2,889,213
) (2,834,376
)
$ 236,370 $ 180,763 Depreciation and amortization expense related to the assets above for the years ended March 31, 2019 and 2018 was $60,954 and $70,060 respectively.</t>
  </si>
  <si>
    <t>6. Accrued Expenses</t>
  </si>
  <si>
    <t>Payables and Accruals [Abstract]</t>
  </si>
  <si>
    <t>Accounts Payable and Accrued Liabilities Disclosure [Text Block]</t>
  </si>
  <si>
    <t xml:space="preserve">6. Accrued Expenses Accrued vacation pay, deferred wages, payroll and payroll withholdings consist of the following:
March 31,
2019
2018
Accrued vacation pay $ 325,647 $ 346,871
Accrued compensation and payroll withholdings 68,649 100,992
$ 394,296 $ 447,863 Accrued vacation pay, payroll and payroll withholdings includes $76,214 and $83,850 at March 31, 2019 and 2018, respectively, which is due to officers. Accrued expenses - other consist of the following:
March 31,
20 19
2018
Accrued commissions 46,853 33,370
Accrued legal costs 30,000 35,996
Accrued consulting fees 164,059 7,750
Warranty reserve 118,014 111,983
Accrued – other 73,546 52,320
$ 432,472 $ 241,419 The following table provides a summary of the changes in warranty reserves for the years ended March 31, 2019 and 2018:
March 31,
2019
2018
Warranty reserve, at beginning of period $ 111,983 $ 188,444
Warranty expense 58,082 4,823
Warranty deductions (52,051
) (81,284
)
Warranty reserve, at end of period $ 118,014 $ 111,983 Accrued expenses – related parties consists of the following:
March 31,
2019
2018
Interest and other expenses due to the Company’s President/CEO 3,017 31,151
$ 3,017 $ 31,151 </t>
  </si>
  <si>
    <t>7. Income Taxes</t>
  </si>
  <si>
    <t>Income Tax Disclosure [Abstract]</t>
  </si>
  <si>
    <t>Income Tax Disclosure [Text Block]</t>
  </si>
  <si>
    <t>7. Income Taxes On December 22, 2017, the U.S. Government enacted comprehensive tax legislation commonly referred to as the Tax Cuts and Jobs Act (the “TCJA”). The TJCA made broad changes to the U.S. tax code, including, but not limited to, (1) reducing the U.S. federal corporate tax rate from 35% to 21%; (2) eliminating the corporate alternative minimum tax; (3) creating a new limitation on deductible interest expense; (4) creating the base erosion and anti-abuse tax, a new minimum tax; (5) limitation on the deductibility of certain executive compensation; (6) enhancing the option to claim accelerated depreciation deductions on qualified property, and (7) changing the rules related to uses and limitations of NOLs in tax years beginning after December 31, 2017. The TCJA reduced the corporate tax rate to 21%, effective January 1, 2018. The accounting for this portion of the TCJA caused a reduction to the net deferred tax assets before valuation allowance of approximately $1.2 million for the year ended March 31, 2018. However, as discussed below, the Company maintains a full valuation allowance against its deferred tax assets. As a result, the $1.2 million reduction to the Company’s deferred tax assets is offset by a corresponding $1.2 million reduction in the Company’s valuation allowance, resulting in no net impact to the Company’s tax provision. Income tax benefit:
Fiscal Year Ended
March 31,
March 31,
2019
2018
Current:
Federal $ - $ -
State and local - 1,500
Total current tax provision - 1,500
Deferred:
Federal - (65,000
)
State and local - -
Total deferred tax benefit - (65,000
)
Total provision $ -0- $ (63,500
) The approximate values of the components of the Company’s deferred taxes at March 31, 2019 and 2018 are as follows:
March 31,
March 31,
2019
2018
Deferred tax assets:
Net operating loss carryforwards $ 1,345,245 $ 1,482,880
Tax credits 329,032 329,032
Charitable contributions 116 85
Legal damages 1,117,904 1,070,763
Allowance for doubtful accounts 1,576 1,587
Reserve for inventory obsolescence 104,626 88,878
Inventory capitalization 70,633 100,604
Vacation accrual 68,416 73,403
Warranty reserve 24,794 23,697
Deferred revenues 76,009 84,165
Stock options 15,687 15,801
Non-compete agreement - 1,306
AMT credit 63,500 63,500
Depreciation 5,070 5,533
Deferred tax asset 3,222,608 3,341,234
Less valuation allowance (3,159,108
) (3,277,734,
)
Deferred tax asset, net $ 63,500 $ 63,500 The recognized deferred tax asset is based upon the expected utilization of its benefit from future taxable income. The Company has federal net operating loss (“NOL”) carryforwards of approximately $6,405,000 as of March 31, 2019. These carryforward losses are available to offset future taxable income, and begin to expire in the year 2027. New Jersey State NOL carryforwards approximate $5,526,000 as of March 31, 2019. New Jersey State NOL carryforwards expire in 20 years, and certain of these amounts begin to expire in 2030. The foregoing amounts are management’s estimates, and the actual results could differ from those estimates. Future profitability in this competitive industry depends on continually obtaining and fulfilling new profitable sales agreements and modifying products. The inability to obtain new profitable contracts or the failure of the Company’s engineering development efforts could reduce estimates of future profitability, which could affect the Company’s ability to realize the deferred tax assets. It is management’s belief that the deferred tax assets is not more likely than not to be fully realized, and as a result, a valuation allowance of $3,159,108 was recorded at March 31, 2019. A reconciliation of the income tax (benefit) provision at the statutory Federal tax rate of 21% and 31.55% for the years ended March 31, 2019 and 2018, respectively, to the income tax (benefit) provision recognized in the financial statements is as follows:
March 31,
March 31,
2019
2018
Income tax (benefit) provision – statutory rate $ 42,638 $ (1,383,723
)
Income tax expenses – state and local, net of federal benefit 1,027 (6,190
)
Permanent items 32,031 11,133
Change in value of warrants – permanent difference 9,135 (29,973
)
True-up of prior year’s deferred taxes 15,386 (10,228
)
Valuation allowance (118,625
) (349,875
)
Rate changes 3,102 1,697,766
Other 15,306 7,590
Income tax provision (benefit) $ -0- $ (63,500
)</t>
  </si>
  <si>
    <t>8. Related Parties</t>
  </si>
  <si>
    <t>Related Party Transactions [Abstract]</t>
  </si>
  <si>
    <t>Related Party Transactions Disclosure [Text Block]</t>
  </si>
  <si>
    <t>8. Related Parties Subordinated Notes On February 22, 2010, the Company borrowed $250,000 in exchange for issuing subordinated notes to two executive officers and directors in the amount of $125,000 (individually, the “Subordinated Note” and collectively, the “Subordinated Notes”). The notes became due April 1, 2011 with an interest rate of 1% per month, payable on a monthly basis within 14 days of the end of each month. The holders of Subordinated Notes agreed that the Company’s failure to pay the monthly interest amounts pursuant to the terms of the February 22, 2010 Subordinated Notes will not constitute an event of default on such notes. Upon payment in full of the loan to BCA in November 2014, the Company was able to commence to pay down the principal balance of the Subordinated Notes. During fiscal year 2012, the Company’s Chairman, at the time, passed away. His surviving spouse has retained this Subordinated Note and continues to acknowledge the terms. The remaining principal balances on the notes were fully paid during the year ended March 31, 2017. The Company continues to accrue interest. Total interest expense was $990 and $3,605 for the years ended March 31, 2019 and 2018, respectively. All interest was repaid as of March 31, 2019. Accrued interest at March 31, 2019 and 2018 was $-0- and $31,151, respectively. Services The Company has obtained marketing and sales services from a brother-in-law of the Company’s CEO with the related fees and commissions amounting to $161,026 and $149,577 for the years ended March 31, 2019 and 2018, respectively.</t>
  </si>
  <si>
    <t>9. Long-Term Debt</t>
  </si>
  <si>
    <t>Long-term Debt [Text Block]</t>
  </si>
  <si>
    <t>9. Long-Term Debt Term Loans with Bank of America On November 13, 2014, the Company entered into a term loan in the amount of $1,200,000 with Bank of America. The term loan was for three years, and expired on November 13, 2017. The Company fully paid the loan on this date. Monthly payments were at $36,551 including interest at 6%. The term loan was collateralized by substantially all of the assets of the Company. At March 31, 2019 and March 31, 2018, the outstanding balances were $-0- and $-0-, respectively. For the years ended March 31, 2019 and 2018, the Company recorded amortization of deferred financing costs in the amount of $-0- and $3,363, respectively. As of March 31, 2019 and March 31, 2018, the Company had unamortized deferred financing costs in the amount of $-0- and $-0-, respectively. In July 2015, the Company entered into a term loan in the amount of $18,000 with Bank of America. The term loan was for three years, and expires in July 2018. Monthly payments are at $536 including interest at 4.5%. The term loan is collateralized by substantially all of the assets of the Company. At March 31, 2019 and March 31, 2018, the outstanding balances were $-0- and $2,124, respectively.</t>
  </si>
  <si>
    <t>10. Line of Credit</t>
  </si>
  <si>
    <t>Debt Disclosure [Abstract]</t>
  </si>
  <si>
    <t>Debt Disclosure [Text Block]</t>
  </si>
  <si>
    <t>10. Line of Credit On March 21, 2016, the Company entered into a line of credit agreement with Bank of America, which expired March 31, 2017. In March 2017, the Company extended until March 31, 2018. The line provided a revolving credit facility with borrowing capacity of up to $1,000,000. There were no covenants or borrowing base calculations associated with this line of credit. On August 29, 2018, the Company entered a Loan Modification Agreement (the “Agreement”) with the bank. The Agreement has the following provisions:
1)
The Company to make an additional principal payment of $50,000 by October 1, 2018. (The Company made this payment.)
2)
Borrowing base calculation tied to accounts receivable and inventories.
3)
The Agreement expired May 31, 2019 (see Note 22 for extension and modifications.)
4)
Interest on any outstanding balances is payable monthly at an annual interest rate equal to the LIBOR (London Interbank Offered Rates) Daily Floating plus 3.75 percentage points. The Company’s interest rate was 6.24863% at March 31, 2019.
5)
The line is collateralized by substantially all of the assets of the Company.
6)
The Company will make principal payments of $5,000 per month from September 30, 2018 through November 30, 2018 and principal payments of $10,000 per month from December 31, 2018 to May 31, 2019. All required payments have been made. The March 31, 2019 payment was not charged to our account until April 1, 2019, and therefore is not reflected in the balance as of March 31, 2018. During the year ended March 31, 2019 the Company repaid $200,000 against this line of credit. As of March 31, 2019, the Company was not in compliance with the debt service covenant. This covenant was waived and eliminated with the new agreement (see Note 22). As of March 31, 2019 and 2018, the outstanding balances were $800,000 and $1,000,000, respectively. As of March 31, 2019 the remaining availability under this line is $-0-. During June 2019, Bank of America agreed to extend the Company’s line of credit until March 31, 2020 (see Note 22).</t>
  </si>
  <si>
    <t>11. Commitments</t>
  </si>
  <si>
    <t>Commitments and Contingencies Disclosure [Abstract]</t>
  </si>
  <si>
    <t>Commitments and Contingencies Disclosure [Text Block]</t>
  </si>
  <si>
    <t>11. Commitments The Company leases its general office and manufacturing facility in East Rutherford, NJ under an operating lease agreement which expires July 31, 2016. The lease is for a five year period, beginning August 1, 2011, with a five year option in a one-story facility. In June 2016, the Company extended the lease term for another five years until August 2022. Under terms of the lease, the Company is also responsible for its proportionate share of the additional rent to include all real estate taxes, insurance, snow removal, landscaping and other building charges. The Company is also responsible for the utility costs for the premises. The Company also leases a small office in Lawrence, Kansas under an operating lease agreement which expires June 30, 2019. In addition, the Company has agreements to lease equipment for use in the operations of the business under operating leases. The following is a schedule of approximate future minimum rental payments for operating leases over each of the next five fiscal years subsequent to March 31, 2019.
Years Ended March 31,
2020 $ 327,434
2021 312,431
2022 128,610
2023 -
2024 -
$ 768,475 Total rent expense, including common charges related to the building as well as equipment rentals, was approximately $353,000 and $365,000 for the years ended March 31, 2019 and 2018, respectively. The Company sponsors a 401k Plan in which employee contributions on a pre-tax basis are supplemented by matching contributions by the Company. The Company charged to operations $23,047 and $22,223 as its matching contribution to the Company’s 401k Plan for the years ended March 31, 2019 and 2018, respectively.</t>
  </si>
  <si>
    <t>12. Capitalized Lease Obligations</t>
  </si>
  <si>
    <t>Disclosure Text Block Supplement [Abstract]</t>
  </si>
  <si>
    <t>Debt and Capital Leases Disclosures [Text Block]</t>
  </si>
  <si>
    <t xml:space="preserve">12. Capitalized Lease Obligations The Company has entered into lease commitments for equipment that meet the requirements for capitalization. The equipment has been capitalized and shown in equipment and leasehold improvements in the accompanying balance sheets. The related obligations are also recorded in the accompanying consolidated balance sheets and are based upon the present value of the future minimum lease payments with an interest rate of 9%. The net book value of equipment acquired under capitalized lease obligations amounted to $10,041 and $15,280 at March 31, 2019 and 2018, respectively. There were no new capital lease obligations during the years ended March 31, 2019 and 2018. As of March 31, 2019 and 2018, accumulated amortization under capital leases was $627,148 and $621,909, respectively. At March 31, 2019, future payments under capital leases are as follows over each of the next five fiscal years:
2020 $ 7,209
2021 -
2022 -
2023 -
2024 -
Total minimum lease payments 7,209
Less amounts representing interest (324
)
Present value of net minimum lease payments $ 6,885 </t>
  </si>
  <si>
    <t>13. Significant Customer Concentrations</t>
  </si>
  <si>
    <t>Risks and Uncertainties [Abstract]</t>
  </si>
  <si>
    <t>Concentration Risk Disclosure [Text Block]</t>
  </si>
  <si>
    <t>13. Significant Customer Concentrations For the years ended March 31, 2019 and 2018, sales to the U.S. Government represented approximately 39% and 23%, respectively of net sales. One direct customer accounted for 12% of total sales and 16% of government sales for the year ended March 31, 2019. One U.S. distributor represented 10% of sales for the year ended March 31, 2018. This U.S. Distributor accounted for 24% and 38% of commercial sales for the years ended March 31, 2019 and 2018, respectively. No other customer accounted for more than 10% of commercial or government net sales for the years ended March 31, 2019 and 2018. Net sales to foreign customers were $2,438,228 and $2,599,808 for the years ended March 31, 2019 and 2018, respectively. All other sales were to customers located in the U.S. The following table presents net sales by U.S. and foreign countries:
2019
2018
United States $ 9,677,822 $ 7,424,780
Foreign countries 2,438,228 2,599,808
Total Avionics Sales $ 12,116,050 $ 10,024,588 Net sales related to any single foreign country did not comprise more than 10% of consolidated net sales. The Company had no assets outside the United States. Receivables from the U.S. Government represented approximately 3% and 0%, respectively, of total receivables at March 31, 2019 and 2018, respectively. As of March 31, 2019, three individual customers represented in total 72% of the Company’s outstanding accounts receivable, ranging between 14% and 37% of the Company’s outstanding accounts receivable. As of March 31, 2018, four individual customers represented in total 63% of the Company’s outstanding accounts receivable, ranging between 14% and 18% of the Company’s outstanding accounts receivable. No other customers represented more than 10% of outstanding accounts receivable for the years ending March 31, 2019 and 2018.</t>
  </si>
  <si>
    <t>14. Series A 8% Convertible Preferred Stock</t>
  </si>
  <si>
    <t>Preferred Stock [Text Block]</t>
  </si>
  <si>
    <t>14. Series A 8% Convertible Preferred Stock On November 14, 2017, the Company entered into definitive subscription agreements with an accredited investor, pursuant to which the investor purchased an aggregate of 500,000 shares of the Company’s Series A Preferred Stock (the “Series A Preferred”) for an aggregate of $3 million. The Company used such proceeds for the payment of any Court judgment and/or settlement related to the Aeroflex Wichita, Inc. litigation, working capital purposes, and for payment of fees and expenses associated with this transaction. The Closing occurred following the satisfaction of customary closing conditions. The securities issued pursuant to the Subscription Agreements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se shareholders had the necessary investment intent as required by Section 4(a)(2) of the Securities Act since they agreed to, and received,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A Preferred have a stated value of $6.00 per share (the “Series A Stated Value”) and are convertible into Common Stock at a price of $3.00 per share. The holders of shares of the Series A Preferred shall be entitled to receive dividends out of any assets legally available, to the extent permitted by New Jersey law, at an annual rate equal to 8% of the Series A Stated Value of such shares of Series A Preferred, calculated on the basis of a 360 day year, consisting of twelve 30-day months, and shall accrue from the date of issuance of such shares of Series A Preferred, payable quarterly in cash. Any unpaid dividends shall accrue at the same rate. To the extent not paid on the last day of March, June, September and December of each calendar year, all dividends on any share of Series A Preferred shall accumulate whether or not declared by the Board and shall remain accumulated dividends until paid. As of March 31, 2019, the Company accrued $330,667 for dividends, which had not been paid.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A Preferred, the Company may, in its sole discretion, redeem the Series A Preferred at the aggregate Series A Stated Value plus any accrued and accumulated but unpaid dividends. The Company has also evaluated its convertible preferred stock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Series A Convertible Preferred Stock, and the associated dividends, did not generate a BCF upon issuance as the fair value of the Company's common stock was greater than the conversion price. During the period ended March 31, 2019 the Company measured a BCF based on the fair value of our stock price on the date dividends were declared. At March 31, 2019, there was no BCF.</t>
  </si>
  <si>
    <t>15. Series B 8% Convertible Preferred Stock</t>
  </si>
  <si>
    <t>Stockholders' Equity Note [Abstract]</t>
  </si>
  <si>
    <t>Stockholders' Equity Note Disclosure [Text Block]</t>
  </si>
  <si>
    <t>15. Series B 8% Convertible Preferred Stock On October 5, 2018, the Company entered into definitive subscription agreement with an accredited investor, pursuant to which the investor purchased an aggregate of 166,667 shares of the Company’s Series B Preferred Stock (the “Series B Preferred”) for an aggregate of $1 million. The Company used such proceeds for working capital to finance its operations based on the current and expected increase in business, and for payment of fees and expenses associated with this transaction. The Closing occurred following the satisfaction of customary closing conditions. The securities issued pursuant to this subscription agreement were not registered under the Securities Act of 1933, as amended (the “Securities Act”), but qualified for exemption under Section 4(a)(2)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is individual had the necessary investment intent as required by Section 4(a)(2) of the Securities Act since he agreed to, receive share certificat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 shares of Series B Preferred have a stated value of $6.00 per share (the “Series B Stated Value”) and are convertible into Common Stock at a price of $2.00 per share. The holder of shares of the Series B Preferred shall be entitled to receive dividends out of any assets legally available, to the extent permitted by New Jersey law, at an annual rate equal to 8% of the Series B Stated Value of such shares of Series B Preferred, calculated on the basis of a 360 day year, consisting of twelve 30-day months, and shall accrue from the date of issuance of such shares of Series B Preferred, payable quarterly in cash. Any unpaid dividends shall accrue at the same rate. To the extent not paid on the last day of March, June, September and December of each calendar year, all dividends on any share of Series B Preferred shall accumulate whether or not declared by the Board and shall remain accumulated dividends until paid. As of March 31, 2019, the Company accrued $39,110 for dividends, which have not been paid. The Holders will vote together with the holders of the Company’s Common Stock on an as-converted basis on each matter submitted to a vote of holders of Common Stock (whether at a meeting of shareholders or by written consent). Effective beginning on the third anniversary of the Original Issue Date, and upon 30 days’ written notice to the Holders of Series B Preferred, the Company may, in its sole discretion, redeem the Series B Preferred at the aggregate Series B Stated Value plus any accrued and accumulated but unpaid dividends. The Company has also evaluated its convertible preferred stock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preferred stock. As the convertible preferred stock may be converted immediately, the Company recognized a BCF of $420,000 as a deemed dividend in the statements of operations for the year ended March 31, 2019. The deemed dividend had no impact on the Company’s stockholders’ deficit. The associated dividend for the Series B preferred stock generated a BCF in the amount of $14,667 for the period ended March 31, 2019.</t>
  </si>
  <si>
    <t>16. Stock Option Plans</t>
  </si>
  <si>
    <t>Share-based Payment Arrangement [Abstract]</t>
  </si>
  <si>
    <t>Share-based Payment Arrangement [Text Block]</t>
  </si>
  <si>
    <t>1 6 . Stock Option Plans In December 2016, the Board adopted the 2016 Stock Option Plan (the “2016 Plan”) which reserved for issuance options to purchase up to 250,000 shares of its Common Stock. The stockholders approved the Plan at the January 2017 annual meeting. Shareholders had previously adopted the 2006 Stock Option Plan, under which substantially all of the options have been granted. Therefore, the Board approved the 2016 Plan, and the terms are substantially the same as under the 2006 Employees Stock Option. The 2016 Plan reserves for issuance options to purchase up to 250,000 shares of its common stock. All employees, directors and consultants are eligible to receive stock option grants under this plan. The 2016 Plan, which has a term of ten years from the date of adoption, is administered by the Board or by a committee appointed by the Board. The selection of participants, allotment of shares, and other conditions related to the grant of options, to the extent not set forth in the Plan, are determined by the Board.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for the most part, are exercisable on a cumulative basis, 20% at or after each of the first, second, and third anniversary of the grant and 40% after the fourth year anniversary.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5 years). The risk-free interest rate is based on the U.S. Treasury yield in effect at the time of grant. There were no stock options granted for the year ended March 31, 2019. The per share weighted-average fair value of stock options granted for the year ended March 31, 2018 was $1.56 on the date of grant using the Black Scholes option-pricing model with the following assumptions:
Dividend
Risk-free
Yield
Interest rate
Volatility
Life
2018 0.0 % 2.39 % 51.33 %
5 years A summary of the status of the Company’s stock option plans for the fiscal years ended March 31, 2019 and 2018 and changes during the years are presented below (in number of options):
Number of Options
Average Exercise Price
Average Remaining Contractual Term
Aggregate Intrinsic Value
Outstanding options at April 1, 2017 79,000 $ 5.26
Options granted 7,500 $ 3.31
Options exercised - $ -
Options canceled/forfeited (14,000
) $ 4.17
Outstanding options at March 31, 2018 72,500 $ 5.26
2.0 years $ -0-
Options granted - $ -
Options exercised - $ -
Options canceled/forfeited (30,000
) $ 5.07
Outstanding options at March 31, 2019 42,500 $ 5.40
1.6 years $ -0-
Vested Options:
March 31, 2019: 22,500 $ 5.68
1.3 years $ -0-
March 31, 2018: 24,000 $ 5.67
1.5 years $ -0- Remaining options available for grant were 242,500 and 242,500 as of March 31, 2019 and 2018, respectively. For the years ended March 31, 2019 and 2018, the unamortized compensation expense for stock options was $9,612 and $38,288, respectively. Unamortized compensation expense is expected to be recognized over a weighted-average period of approximately 1 year. A summary of the Company’s non-vested shares as of March 31, 2019 and changes during the year ended March 31, 2019 is presented below:
Non-vested Shares
Shares
Weighted-Average Grant-Date Fair value
Non-vested at April 1, 2018 38,500 $ 5.28
Granted - $ -
Vested (8,500
) $ 5.57
Forfeited (10,000
) $ 5.40
Non-vested at March 31, 2019 20,000 $ 5.09 The compensation cost that has been charged was $24,016 and $30,273 for the fiscal years ended March 31, 2019 and 2018, respectively.</t>
  </si>
  <si>
    <t>17. Net Diluted Income (Loss) per Share</t>
  </si>
  <si>
    <t>Earnings Per Share [Abstract]</t>
  </si>
  <si>
    <t>Earnings Per Share [Text Block]</t>
  </si>
  <si>
    <t xml:space="preserve">17 . Net Diluted Income (Loss) per Share Net income (loss) per share has been computed according to FASB ASC 260, “Earnings per Share,” which requires a dual presentation of basic and diluted earnings (loss) per share (“EPS”). Basic EPS represents net (loss) income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
March 31, 2019
March 31, 2018
Basic net income (loss) per share computation:
Net income (loss) $ 203,038 $ (4,322,311
)
Add: Deemed dividend related to beneficial conversion feature of Series B Convertible Preferred Stock (420,000
) -
Add: Preferred dividends (312,807
) (90,667
)
Net loss attributable to common shareholders (529,769
) (4,412,978
)
Weighted-average common shares outstanding 3,255,887 3,255,887
Basic net loss per share $ (0.16
) $ (1.36
)
Diluted net income (loss) per share computation
Net income (loss) $ 203,038 $ (4,322,311
)
Add: Deemed dividend related to beneficial conversion feature of Series B Convertible Preferred Stock (420,000
) -
Add: Preferred dividends (312,807
) (90,667
)
Diluted loss attributable to common shareholders $ (529,769
) (4,412,978
)
Weighted-average common shares outstanding 3,255,887 3,255,887
Incremental shares attributable to the assumed exercise of preferred stock, outstanding stock options and warrants - -
Total adjusted weighted-average shares 3,255,887 3,255,887
Diluted net loss per share $ (0.16
) $ (1.36
) The following table summarizes securities that, if exercised, would have an anti-dilutive effect on earnings per share:
March 31, 2019
March 31, 2018
Convertible preferred stock 1,629,778 1,030,222
Stock options 42,500 72,500
Warrants 50,000 50,000
1,722,278 1,152,722 </t>
  </si>
  <si>
    <t>18. Segment Information</t>
  </si>
  <si>
    <t>Segment Reporting [Abstract]</t>
  </si>
  <si>
    <t>Segment Reporting Disclosure [Text Block]</t>
  </si>
  <si>
    <t xml:space="preserve">18 .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Segment assets include accounts receivable and work-in-process inventory. Asset information, other than accounts receivable and work-in-process inventory, is not reported, since the Company does not produce such information internally. All long-lived assets are located in the U.S. The tables below present information about reportable segments for the years ended March 31:
Avionics
Avionics
Avionics
Corporate/
2019
Government
Commercial
Total
Reconciling Items
Total
Net sales $ 9,239,379 $ 2,876,671 $ 12,116,050 $ - $ 12,116,050
Cost of Sales 4,902,016 1,796,814 6,698,830 - 6,698,830
Gross Margin 4,337,363 1,079,857 5,417,220 - 5,417,220
Engineering, research, and development 2,312,043 - 2,312,043
Selling, general, and administrative 880,641 1,334,880 2,215,521
Litigation expenses - 234,720 234,720
Change in fair value of common stock warrant - 43,500 43,500
Interest income - (4,005
) (4,005
)
Interest expense - judgment 310,663 310,663
Interest expense, net - 101,740 101,740
3,192,684 2,021,498 5,214,182
Income (loss) before income taxes $ 2,224,536 $ (2,021,498
) $ 203,038
Segment Assets $ 4,763,198 $ 365,533 $ 5,128,731 $ 3,200,936 $ 8,329,667
Avionics
Avionics
Avionics
Corporate/
2018
Government
Commercial
Total
Reconciling Items
Total
Net sales $ 7,395,724 $ 2,628,864 $ 10,024,588 $ - $ 10,024,588
Cost of Sales 4,537,216 2,357,563 6,894,779 - 6,894,779
Gross Margin 2,858,508 271,301 3,129,809 - 3,129,809
Engineering, research, and development 2,275,508 - 2,275,508
Selling, general, and administrative 1,112,191 1,379,625 2,491,816
Litigation expenses - 610,125 610,125
Legal damages - 2,159,000 2,159,000
Amortization of deferred financing costs - 3,363 3,363
Change in fair value of common stock warrant - (95,000
) (95,000 )
Proceeds from life insurance - (92,678
) (92,678 )
Interest income - (866
) (866 )
Interest expense, net - 164,352 164,352
3,387,699 4,127,921 7,515,620
Income (loss) before income taxes $ (257,890
) $ (4,127,921
) $ (4,385,811 )
Segment Assets $ 4,873,736 $ 491,247 $ 5,364,983 $ 2,735,796 $ 8,100,779 </t>
  </si>
  <si>
    <t>19. Quarterly Results of Operations (Unaudited)</t>
  </si>
  <si>
    <t>Quarterly Financial Information Disclosure [Abstract]</t>
  </si>
  <si>
    <t>Quarterly Financial Information [Text Block]</t>
  </si>
  <si>
    <t>19 . Quarterly Results of Operations (Unaudited) Quarterly consolidated data for the years ended March 31, 2019 and 2018 is as follows:
Quarter Ended
FY 2019
June 30
September 30
December 31
March 31
Net sales $ 1,814,214 $ 2,222,941 $ 3,975,736 $ 4,103,159
Gross margin 481,313 999,213 1,969,604 1,967,090
(Loss) income before income taxes (746,073
) (191,410
) 639,453 501,068
Net (loss) income (746,073
) (191,410
) 639,453 501,068
Net (loss) attributable to common shareholders (806,073
) (251,410
) 106,646 421,068
Basic (loss) income per share (0.25
) (0.08
) 0.03 0.13
Diluted (loss) income per share (0.25
) (0.08
) 0.03 0.13
Quarter Ended
FY 2018
June 30
September 30
December 31
March 31
Net sales $ 3,542,077 $ 1,787,165 $ 2,625,793 $ 2,069,553
Gross margin 1,241,290 399,870 936,680 551,969
Loss before income taxes (286,091
) (2,920,589
) (333,436
) (845,695
)
Net loss (286,091
) (2,920,589
) (333,436
) (782,195
)
Net loss attributable to common shareholders (286,091
) (2,920,589
) (364,103
) (842,195
)
Basic loss per share (0.09
) (0.90
) (0.11
) (0.26
)
Diluted loss per share (0.12
) (0.90
) (0.11
) (0.26
)</t>
  </si>
  <si>
    <t>20. Fair Value Measurements</t>
  </si>
  <si>
    <t>Fair Value Disclosures [Abstract]</t>
  </si>
  <si>
    <t>Fair Value Disclosures [Text Block]</t>
  </si>
  <si>
    <t>20. Fair Value Measurements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March 31, 2019 and March 31, 2018. As required by FASB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March 31, 2019
Level I
Level II
Level III
Total
Warrant Liability $ - $ - $ 43,500 $ 43,500
Total Liabilities $ - $ - $ 43,500 $ 43,500
March 31, 2018
Level I
Level II
Level III
Total
Warrant Liability $ - $ - $ - $ -
Total Liabilities $ - $ - $ - $ - ASC 815, “Derivatives and Hedging” requires that we mark the value of our warrant liability to market and recognize the change in valuation in our statement of operations each reporting period. Determining the warrant liability to be recorded requires us to develop estimates to be used in calculating the fair value of the warrant. The following table provides a summary of the changes in fair value of our Level 3 financial liabilities for the years ended March 31, 2019 and 2018 as well as the unrealized gains or losses included in income.
March 31, 2019
March 31, 2018
Fair value, at beginning of period $ - $ 95,000
New purchases and issuances - -
Sales and settlements - -
Change in fair value 43,500 (95,000
)
Fair value, at end of period $ 43,500 $ - The common stock warrants were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d a warrant liability and estimated the fair value of these warrants using the Black-Scholes options model until the payment of the loan in November 2014. The holder has the right, exercisable at any time, in writing (the “Warrant Put Notice”), to cause the Company, subject to the terms and conditions hereof, to purchase from the holder all, or any portion, of the warrant for the warrant put repurchase price (the “Repurchase Price”). The Repurchase Price is the greater of 1) Adjusted EBITDA (as defined below) per share as of the date of the Warrant Put Notice, less $0.01, multiplied by the number of warrants or 2) the product of the current market price per share as of the date of the Warrant Put Notice, less the purchase price of the warrant or warrants, multiplied by the number of warrants, if this amount is higher. “Adjusted EBITDA” means EBITDA, multiplied by 5, plus cash and cash equivalents less unpaid debt divided by the number of shares outstanding on a fully diluted basis. The Company has remaining warrants with an outside investor to purchase 50,000 shares of the Company’s common stock at an exercise price of $3.35 per share or exercising the “put option” to the Company. The warrant liability of the 50,000 warrants was $43,500 at March 31, 2019 as compared to $-0- at March 31, 2018.</t>
  </si>
  <si>
    <t>21. Litigation</t>
  </si>
  <si>
    <t>Legal Matters and Contingencies [Text Block]</t>
  </si>
  <si>
    <t>2 1 . Litigation Contingencies are recorded in the consolidated financial statements when it is probable that a liability will be incurred and the amount of the loss is reasonably estimable, or otherwise disclosed, in accordance with Accounting Standards Codification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or if the amount of such adjustment cannot be reasonably estimated, disclose that an estimate cannot be made. On March 24, 2009, Aeroflex Wichita, Inc. (“Aeroflex”) filed a petition against the Company and two of its employees in the District Court located in Sedgwick County, Kansas, Case No. 09 CV 1141 (the “Aeroflex Action”), alleging that the Company and its two employees misappropriated Aeroflex’s proprietary technology in connection with the Company winning a substantial contract from the U.S. Army, to develop new Mode-5 radar test sets and kits to upgrade the existing TS-4530 radar test sets to Mode 5 (the “Award”). Aeroflex’s petition, seeking injunctive relief and damages, alleges that in connection with the Award, the Company and its named employees misappropriated Aeroflex’s trade secrets; tortiously interfered with Aeroflex’s business relationship; conspired to harm Aeroflex and tortiously interfered with Aeroflex’s contract. The central basis of all the claims in the Aeroflex Action is that the Company misappropriated and used Aeroflex proprietary technology and confidential information in winning the Award. In February 2009, subsequent to the Company winning the Award,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on Aeroflex’s proprietary technology in winning the Award, and concluding that the Company had used only its own proprietary technology. On April 6, 2009, Aeroflex withdrew its protest. In December 2009, the Kansas District Court dismissed the Aeroflex Action on jurisdiction grounds. Aeroflex appealed this decision. In May 2012, the Kansas Supreme Court reversed the decision and remanded the Aeroflex Action to the Kansas District Court for further proceedings. The case then entered an extended discovery period in the District Court. On May 23, 2016, the Company filed a motion for summary judgment based on Aeroflex’s lack of jurisdictional standing to bring the case. The motion asserts that Aeroflex does not own the intellectual property at issue since it is a bare licensee of Northrop Grumman. Northrop Grumman has declined to join this suit as plaintiff. Aeroflex lacks standing to sue alone. Also, the motion raises the fact that Aeroflex allowed the license to expire, Aeroflex’s claims are either moot or Aeroflex lacks standing to sue for damages alleged to have accrued after the license ended in 2011. The motion for summary judgment was denied. The Aeroflex trial on remand in the Kansas District Court began in March 2017. After a nine-week trial, the jury rendered its verdict. The jury found no misappropriation of Aeroflex trade secrets but it did rule that the Company tortiously interfered with a prospective business opportunity and awarded damages of $1.3 million for lost profits. The jury also ruled that Tel tortiously interfered with Aeroflex’s non-disclosure agreements with two former Aeroflex employees and awarded damages of $1.5 million for lost profits, resulting in total damages against the Company of $2.8 million. The jury also found that the former Aeroflex employees breached their non-disclosure agreements with Aeroflex and awarded damages against these two individuals totaling $525,000. The jury also decided that punitive damages should be allowed against the Company. Following the verdict, the Company filed a motion for judgment as a matter of law. In the motion, the Company renewed its motion for judgment on Aeroflex’s tortious interference with prospective business opportunity claim arguing that such claim is barred by the statute of limitations. Alternatively, the motion asserts there is insufficient evidence supporting the lost profit award on that claim. Additionally, the motion for judgment addresses inconsistency between the awards against the former Aeroflex employees for breach of the non-disclosure agreements and the award against the Company for interfering with those agreements. Alternatively, the motion asserts there is insufficient evidence supporting the lost profit award on that claim. During July 2017, the Court heard the Company’s motion for judgment as well as conducting a hearing as to the amount of a punitive damages award. Kansas statutes limit punitive damages to a maximum of $5 million. Aeroflex submitted a motion to the Court requesting that the judge award punitive damages at the maximum $5 million amount. In October 2017, the Court denied the Company’s motions and awarded Aeroflex an additional $2.1 million of punitive damages, which brings the total Tel damages awarded in this case to approximately $4.9 million. The Journal Entry of Judgment including judgment against the Company in the amount of $1,300,000 for tortious interference with prospective business advantage, of $1,500,000 for tortious interference with existing contracts, and $2.1 million in punitive damages was entered on November 22, 2017. Pursuant to K.S.A. 16-204(d) “any judgment rendered by a court of this state on or after July 1, 1986, shall bear interest on and after the day on which judgment is rendered at the rate provided by subsection (e). The Kansas Secretary of State publishes the rate amount. The amount published for July 1, 2017 through June 30, 2018 is 5.75% and 6.5% July 1, 2018 through June 30, 2019. Interest on the $4,900,000 judgment started to accrue on November 22, 2017, the date the judgment was entered. The Company filed motions in January 2018 for the Court to reconsider the amount of damages on the grounds that they are duplicative and not legally supportable. A hearing on this motion was held. The Judge rejected all of our arguments and declined to order a new trial. We filed the appeal document the week of May 28. The Company has posted a $2,000,000 bond. This $2 million bond amount will remain in place during the appeal process (See Note 5). The Company believes it has solid grounds to appeal this verdict. The appeal process is anticipated to take several years to complete. On July 5, 2018, Plaintiff Aeroflex Wichita, Inc. filed a Notice of Cross-Appeal which is contingent in nature in that it seeks a review of all adverse rulings relating to its Motion for Relief and Sanctions; Defendants’ Motions for Summary Judgment; determining that certain matters were not trade secrets; Defendants’ joint and several liability; preemption under the Kansas Uniform Trade Secrets Act; motions in limine; motions for judgment as a matter of law; jury instructions; admission of evidence over its objections; and all other ruling adverse to it only if the court reverses the jury verdict and judgment. Aeroflex Wichita also reserved the right to ask the reviewing court to order a new trial either on damages alone or on liability for all claims. This reservation of rights is also contingent upon a finding of the appellate court which would reverse the jury verdict and judgment. Aeroflex Wichita filed its Docketing Statement the same day. On July 11, 2018, the Court of Appeals entered an Order of Referral to Mediation and Order to Stay. The Company’s case was selected to participate in the Kansas Court of Appeals Appellate Mediation pilot program. Participation in the program is voluntary, either party may opt out of participation. If either party opts out, the order staying the case would be lifted and the appeal would proceed under normal procedures. On July 13, 2018, the order staying the case was lifted because Aeroflex Wichita, Inc. opted out, and as a result the appeal will proceed under normal procedures. The Company is continuing with its appeal against this adverse decision. The parties had been having ongoing discussions with the Court regarding how to protect both the confidential, proprietary information of the parties and any export controlled information while meeting the needs of the Court to allow the public access to filings and its rulings. The Company filed its Motion to Conventionally File Appellant’s Opening Brief under Seal Along with an Electronically Filed Public Redacted Version on February 21, 2019 and filed its Response to Order to Show Cause on February 26, 2019. The Court entered an Order setting the Prehearing Conference for March 5, 2019. The Prehearing Conference took place as scheduled and the Court entered an Order memorializing the conference on March 13, 2019. In the Order the Court appointed a Court Security Officer, allowed the parties to file private un-redacted briefs only available to the Judges and necessary court staff and redacted public briefs. The private briefs were due on March 27, 2019 with redacted briefs due 45 days following the filing of the private brief and extending all briefing page limitations by 10 pages. The Company filed its private brief on March 22, 2019. The parties are working together to resolve issues related to the redactions for the public briefs. Because of logistical issues related to redacted briefs and effects on the record on appeal the parties filed a Joint Motion to Amend Briefing Schedule on April 26, 2019 asking the Court to allow the redacted briefs to be filed following all parties briefing and the preparation of the record on appeal. On May 6, 2019 the Court granted the motion ordering the public redacted briefs to be filed 30 days following the close of briefing and the finalization of the record on appeal. Aeroflex Wichita is now in its briefing period. It has requested three extensions of time and their brief is currently due on July 23, 2019. We believe that the trial judge erred in his legal rulings on standing and other issues during the trial and that we have strong grounds for appeal. Our attorneys estimate that it will take several years for this appeal to work its way through the Kansas court system, but that ongoing future legal expenses will be nominal. We believe that we will have approximately two to three years to generate sufficient cash or secure additional financing to support the repayment of the remaining $2.9 million plus accrued interest not covered by the $2 million appeal bond, if we do not prevail with the appeal. Other than the matters outlined above, we are currently not involved in any litigation that we believe could have a material adverse effect on our financial condition or results of operations. There is no action, suit, proceeding, inquiry or investigation before any court, public board, government agency, self-regulatory organization or body pending or, to the knowledge of executive officers of our Company, threatened against or affecting our Company, or our common stock in which an adverse decision could have a material effect.</t>
  </si>
  <si>
    <t>22. Subsequent Events</t>
  </si>
  <si>
    <t>Subsequent Events [Abstract]</t>
  </si>
  <si>
    <t>Subsequent Events [Text Block]</t>
  </si>
  <si>
    <t>22. Subsequent Events Line of Credit During June 2019, Bank of America agreed to extend the Company’s line of credit until March 31, 2020. The new Loan Modification Agreement (the “Amended Loan Modification Agreement”) with the bank contains the following provisions:
1)
The Company to make an additional principal payment of $10,000 at closing.
2)
Borrowing base calculation tied to accounts receivable and inventories.
3)
The Amended Loan Modification Agreement expires March 31, 2020.
4)
Interest on any outstanding balances is payable monthly at an annual interest rate equal to the LIBOR (London Interbank Offered Rates) Daily Floating plus 3.75 percentage points. The Company’s interest rate was 6.24863% at March 31, 2019.
5)
The line is collateralized by substantially all of the assets of the Company.
6)
The Company will make principal payments of $10,000 per month until March 31, 2020.</t>
  </si>
  <si>
    <t>Accounting Policies, by Policy (Policies)</t>
  </si>
  <si>
    <t>Consolidation, Policy [Policy Text Block]</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t>
  </si>
  <si>
    <t>Liquidity and Going Concern, Policy [Policy Text Block]</t>
  </si>
  <si>
    <t>Liquidity and Going Concern: These audited consolidated financial statements have been prepared in conformity with GAAP, which contemplates continuation of the Company as a going concern. As discussed in Note 21 to the Notes to the Consolidated Financial Statements, the Company has recorded estimated damages to date of $5.3 million, including interest, as a result of the jury verdict associated with the Aeroflex litigation. The Company’s line of credit agreement expires on May 31, 2019. During June 2019, Bank of America agreed to extend the Company’s line of credit until March 31, 2020 (see Note 22). We have no commitment from any party to provide additional working capital and there is no assurance that any funding will be available as required, or if available, that its terms will be favorable or acceptable to the Company. These factors raise substantial doubt about the Company’s ability to continue as a going concern within one year of the date that the financial statements are issued. The jury found no misappropriation of Aeroflex trade secrets but it did rule that the Company tortiously interfered with a prospective business opportunity and awarded damages. The jury also ruled that Tel tortiously interfered with Aeroflex’s non-disclosure agreements with two former Aeroflex employees. The jury also found that the former Aeroflex employees breached their non-disclosure agreements with Aeroflex. The Court conducted further hearings on the Company’s post-trial motions which sought to reduce the damages award of $2.8 million, as well as the punitive damages claim. The Court denied the Company’s motions and awarded Aeroflex an additional $2.1 million of punitive damages. The Company has filed motions in January 2018 for the Court to reconsider the amount of damages on the grounds that they are duplicative and not legally supportable. The Court heard these motions and such motions were denied. The Company filed for the appeal. The Company has posted a $2 million bond for the appeal. This $2 million bond amount will remain in place during the appeal process (see Note 21). The Company believes it has solid grounds to appeal this verdict. The appeal process is expected to take several years to complete. The financial statements have been prepared on a going concern basis, which contemplates the realization of assets and satisfaction of liabilities and commitments in the normal course of business. The ability of the Company to continue as a going concern is dependent upon its ability to achieve profitable operations and/or raise additional capital to support the appeal process or pay any final damages amount. The accompanying financial statements do not include any adjustments that might be necessary if the Company is unable to continue as a going concern.</t>
  </si>
  <si>
    <t>Revenue [Policy Text Block]</t>
  </si>
  <si>
    <t>Revenue Recognition: Prior to the adoption of ASC 606, revenues were recognized at the time of shipment to, or acceptance by the customer, provided title and risk of loss was transferred to the customer as the product price is fixed or determinable, collection of the resulting receivable is probable, evidence of an arrangement exists and product returns are reasonably estimable. Provisions, when appropriate, were made where the right to return exists. Refer to discussion below for revenue recognition in accordance with ASC 606. Revenues for repairs and calibrations of the Company’s products represented 14.3% and 12.5% of sales for the years ended March 31, 2019 and 2018, respectively. These revenues are for units that are periodically returned for annual calibrations and/or for repairs after the warranty period has expired. Revenues on repairs and calibrations are recognized at the time the repaired or calibrated unit is shipped, as it is at this time that the work is completed. The Company’s terms are F.O.B. Plant, and as such, delivery has occurred, and revenue recognized, when picked up and acknowledged by a common carrier. Shipping and handling costs charged to customers are classified as sales, and the shipping and handling costs incurred are included in cost of sales. Payments received prior to the delivery of units or services performed are recorded as deferred revenues. With respect to warranty revenues, upon the completion of two years from the date of sale, considered to be the warranty period, the Company offers customers an optional warranty. Amounts received for warranties are recorded as deferred revenue and recognized over the respective terms of the agreements.</t>
  </si>
  <si>
    <t>Fair Value of Financial Instruments, Policy [Policy Text Block]</t>
  </si>
  <si>
    <t>Fair Value of Financial Instruments: The Company estimates that the fair value of all financial instruments at March 31, 2019 and March 31, 2018,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consolidated balance sheets as of March 31, 2019 and March 31, 2018 for cash, accounts receivable, restricted cash used for the appeal bond,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he warrant liability is recorded at fair value.</t>
  </si>
  <si>
    <t>Cash and Cash Equivalents, Policy [Policy Text Block]</t>
  </si>
  <si>
    <t>Cash held in banks:</t>
  </si>
  <si>
    <t>Receivable [Policy Text Block]</t>
  </si>
  <si>
    <t>Accounts Receivable:</t>
  </si>
  <si>
    <t>Inventory, Policy [Policy Text Block]</t>
  </si>
  <si>
    <t>Inventories: Inventories are stated at the lower of cost or market. Cost is determined on a first-in, first-out basis. Inventories are written down if the estimated net realizable value is less than the recorded valu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In accordance with industry practice, service parts inventory is included in current assets, although service parts are carried for established requirements during the serviceable lives of the products and, therefore, not all parts are expected to be sold within one year.</t>
  </si>
  <si>
    <t>Property, Plant and Equipment, Policy [Policy Text Block]</t>
  </si>
  <si>
    <t>Equipment and Leasehold Improvements: Office and manufacturing equipment are stated at cost, net of accumulated depreciation. Depreciation and amortization are provided on a straight-line basis over periods ranging from 3 to 5 years. Leasehold improvements are amortized over the term of the lease or the useful life of the asset, whichever is shorter. Maintenance, repairs, and renewal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Statement of Operations.</t>
  </si>
  <si>
    <t>Research and Development Expense, Policy [Policy Text Block]</t>
  </si>
  <si>
    <t>Engineering, Research and Development Costs: Engineering, research and development costs are expensed as incurred.</t>
  </si>
  <si>
    <t>Revenue from Contract with Customer [Policy Text Block]</t>
  </si>
  <si>
    <t>Deferred Revenues: Amounts billed in advance of the period in which the service is rendered or product delivered are recorded as deferred revenue. At March 31, 2019 and 2018, deferred revenues totaled $361,791 and $397,727, respectively. See above for additional information regarding our revenue recognition policies.</t>
  </si>
  <si>
    <t>Earnings Per Share, Policy [Policy Text Block]</t>
  </si>
  <si>
    <t>Net Income ( Loss ) per Common Share: Basic net income (loss) per share attributable to common stockholders is computed by dividing net income by the weighted-average number of common shares outstanding during the period. Diluted income per share is computed by dividing diluted net income by the weighted-average number of common shares outstanding during the period, including common stock equivalents, such as stock options and warrants as well as preferred stock conversions using the treasury stock method. Diluted loss per share is computed by dividing net loss by the weighted-average number of common shares outstanding during the period, and excludes the anti-dilutive effects of common stock equivalents, such as stock options and warrants as well as preferred stock conversions.</t>
  </si>
  <si>
    <t>Income Tax, Policy [Policy Text Block]</t>
  </si>
  <si>
    <t>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March 31, 2019 and 2018 the Company did not incur any expense related to interest or penalties for income tax matters, and no such amounts were accrued as of March 31, 2019 and 2018. The Company’s tax years remain open for examination by the tax authorities primarily beginning 2014 through present.</t>
  </si>
  <si>
    <t>Share-based Payment Arrangement [Policy Text Block]</t>
  </si>
  <si>
    <t>Stock-based Compensation: The Company accounts for stock-based compensation in accordance with FASB ASC 718 which requires the measurement of stock-based compensation based on the fair value of the award on the date of grant. The Company recognizes compensation cost on awards on a straight-line basis over the vesting period, typically four years. The Company estimates the fair value of each option granted using the Black-Scholes option-pricing model. Additional information and disclosure are provided in Note 16 below.</t>
  </si>
  <si>
    <t>Impairment or Disposal of Long-Lived Assets, Policy [Policy Text Block]</t>
  </si>
  <si>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March 31, 2019 and 2018, respectively.</t>
  </si>
  <si>
    <t>Use of Estimates, Policy [Policy Text Block]</t>
  </si>
  <si>
    <t>Use of Estimates: 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most significant estimates include income taxes, warranty claims, inventory and accounts receivable valuations.</t>
  </si>
  <si>
    <t>Trade and Other Accounts Receivable, Unbilled Receivables, Policy [Policy Text Block]</t>
  </si>
  <si>
    <t>Accounts Receivable: 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t>
  </si>
  <si>
    <t>Guarantees, Indemnifications and Warranties Policies [Policy Text Block]</t>
  </si>
  <si>
    <t>Warranty Reserves: Warranty reserves are based upon historical rates and specific items that are identifiable and can be estimated at time of sale. While warranty costs have historically been within the Company’s expectations and the provisions established, future warranty costs could be in excess of the Company’s warranty reserves. A significant increase in these costs could adversely affect the Company’s operating results for the period and the periods these additional costs materialize. Warranty reserves are adjusted from time to time when actual warranty claim experience differs from estimates. For the year ended March 31, 2019 warranty costs were $58,082 as compared to $4,823 for the year ended March 31, 2018 and are included in Cost of Sales in the accompanying statement of operations. See Note 6 for warranty reserves.</t>
  </si>
  <si>
    <t>Concentration Risk, Credit Risk, Policy [Policy Text Block]</t>
  </si>
  <si>
    <t>Risks and Uncertainties: The Company’s operations are subject to a number of risks, including but not limited to changes in the general economy, demand for the Company’s products, the success of its customers, research and development results, reliance on the government and commercial markets, litigation, and the renewal of its line of credit. The Company has major contracts with the U.S. Government, which like all government contracts are subject to termination.</t>
  </si>
  <si>
    <t>New Accounting Pronouncements, Policy [Policy Text Block]</t>
  </si>
  <si>
    <t>New Accounting Pronouncements: Recently Adopted Authoritative Pronouncements Revenue Recognition In May 2014, the FASB issued ASU 2014-09, Revenue from Contracts with Customers: Topic 606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Under Financial Accounting Standards Board (“FASB”) Topic 606, Revenue from Contacts with Customers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radios installed in aircraft. The Company recognizes revenue when the customer obtains control of the Company’s product based on the contractual shipping terms of the contract. Revenue on products are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19.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generally ranging from 5 to 7 years. Amounts received for warranties are recorded as deferred revenue and recognized as revenue ratably over the respective term of the agreements. As of March 31, 2019, approximately $361,791 is expected to be recognized from remaining performance obligations for extended warranties. For the year ended March 31, 2019, the Company recognized revenue of $50,353 from amounts that were included in Deferred Revenue as compared to $27,368 for the year ended March 31, 2018.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as it is at this time that the work is completed. The majority of the Company’s revenues are from contracts with the U.S. government, airlines, aircraft manufacturers, such as Boeing and Lockheed Martin,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axes collected from customers, which are subsequently remitted to governmental authorities, are excluded from sales. Shipping and handling costs charged to customers are classified as sales, and the shipping and handling costs incurred are included in cost of sale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Accordingly, management has determined that no change in accounting for costs to obtain a contract will be required for the Company to conform with ASC 606. Disaggregation of revenue In the following table, revenue is disaggregated by revenue category.
For the Year Ended March 31, 2019
Commercial
Government
Sales Distribution
Test Units 845,103 9,239,379
$ 845,103 $ 9,239,379 The remainder of our revenues for the year ended March 31, 2019 are derived from repairs and calibration of $1,686,643, replacement parts of $294,572 and extended warranties of $50,353. We do not disaggregate these revenue streams as they are not deemed an important element related to how management operates the business between segments.
For the Year Ended March 31, 2018
Commercial
Government
Sales Distribution
Test Units 1,089,045 7,395,724
$ 1,089,045 $ 7,395,724 The remainder of our revenues for the year ended March 31, 2018 are derived from repairs and calibration of $1,228,011, replacement parts of $284,440 and extended warranties of $27,368. We do not disaggregate these revenue streams as they are not deemed an important element related to how management operates the business between segments. In the following table, revenue is disaggregated by geography.
For the Year Ended March 31, 2019
For the Year Ended March 31, 2018
Geography
United States $ 9,677,822 $ 7,424,780
International 2,438,228 2,599,808
Total $ 12,116,050 $ 10,024,588 To Be Adopted In February 2016, the FASB established Topic 842, Leases, by issuing Accounting Standards Update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Company adopted the new standard on April 1, 2019 and uses the effective date as the date of initial application. The new standard provides a number of optional practical expedients in transition. The Company elects the ‘package of practical expedients’, which permits the Company not to reassess under the new standard prior conclusions about lease identification, lease classification and initial direct costs. The Company determined that this standard will have a material effect on the Company’s financial statements and will approximate the amount included in Note 12 for our existing operating lease commitments before giving effect for discounting due to time value of money, which the Company estimates to be approximately $500,000. While the Company continues to assess all of the effects of adoption, the Company currently believes the most significant effects relate to the recognition of new ROU assets and lease liabilities on the Company’s balance sheet for the Company’s real estate operating lease. On adoption, the Company will recognize an operating lease liability with a corresponding ROU asset of the same amount based on the present value of the remaining minimum rental payments under current leasing standards for existing operating leases. No other recently issued accounting pronouncements had or are expected to have a material impact on the Company’s consolidated financial statements.</t>
  </si>
  <si>
    <t>2. Summary of Significant Accounting Policies (Tables)</t>
  </si>
  <si>
    <t>Disaggregation of Revenue [Table Text Block]</t>
  </si>
  <si>
    <t xml:space="preserve">In the following table, revenue is disaggregated by revenue category.
For the Year Ended March 31, 2019
Commercial
Government
Sales Distribution
Test Units 845,103 9,239,379
$ 845,103 $ 9,239,379
For the Year Ended March 31, 2018
Commercial
Government
Sales Distribution
Test Units 1,089,045 7,395,724
$ 1,089,045 $ 7,395,724 </t>
  </si>
  <si>
    <t>Revenue from External Customers by Geographic Areas [Table Text Block]</t>
  </si>
  <si>
    <t xml:space="preserve">In the following table, revenue is disaggregated by geography.
For the Year Ended March 31, 2019
For the Year Ended March 31, 2018
Geography
United States $ 9,677,822 $ 7,424,780
International 2,438,228 2,599,808
Total $ 12,116,050 $ 10,024,588 </t>
  </si>
  <si>
    <t>3. Accounts Receivable (Tables)</t>
  </si>
  <si>
    <t>Schedule of Accounts, Notes, Loans and Financing Receivable [Table Text Block]</t>
  </si>
  <si>
    <t xml:space="preserve">The following table sets forth the components of accounts receivable:
March 31,
2019
2018
Government $ 1,951,729 $ 998,522
Commercial 251,870 104,027
Less: Allowance for doubtful accounts (7,500
) (7,500
)
$ 2,196,099 $ 1,095,049 </t>
  </si>
  <si>
    <t>4. Inventories (Tables)</t>
  </si>
  <si>
    <t>Schedule of Inventory, Current [Table Text Block]</t>
  </si>
  <si>
    <t xml:space="preserve">Inventories consist of:
March 31,
2019
2018
Purchased parts $ 2,709,235 $ 3,571,874
Work-in-process 721,397 1,051,725
Finished goods - 66,335
Less: Allowance for obsolete inventory (498,000
) (420,000
)
$ 2,932,632 $ 4,269,934 </t>
  </si>
  <si>
    <t>5. Equipment and Leasehold Improvements (Tables)</t>
  </si>
  <si>
    <t>Property, Plant and Equipment [Table Text Block]</t>
  </si>
  <si>
    <t xml:space="preserve">Equipment and leasehold improvements consist of the following:
March 31,
2019
2018
Leasehold Improvements $ 95,858 $ 95,858
Machinery and equipment 1,773,349 1,657,961
Automobiles 23,712 23,712
Sales equipment 595,475 600,419
Assets under capitalized leases 637,189 637,189
Less: Accumulated depreciation &amp; amortization (2,889,213
) (2,834,376
)
$ 236,370 $ 180,763 </t>
  </si>
  <si>
    <t>6. Accrued Expenses (Tables)</t>
  </si>
  <si>
    <t>6. Accrued Expenses (Tables) [Line Items]</t>
  </si>
  <si>
    <t>Schedule of Product Warranty Liability [Table Text Block]</t>
  </si>
  <si>
    <t xml:space="preserve">The following table provides a summary of the changes in warranty reserves for the years ended March 31, 2019 and 2018:
March 31,
2019
2018
Warranty reserve, at beginning of period $ 111,983 $ 188,444
Warranty expense 58,082 4,823
Warranty deductions (52,051
) (81,284
)
Warranty reserve, at end of period $ 118,014 $ 111,983 </t>
  </si>
  <si>
    <t>Accrued Employee Related Liabilities [Member]</t>
  </si>
  <si>
    <t>Schedule of Accrued Liabilities [Table Text Block]</t>
  </si>
  <si>
    <t xml:space="preserve">Accrued vacation pay, deferred wages, payroll and payroll withholdings consist of the following:
March 31,
2019
2018
Accrued vacation pay $ 325,647 $ 346,871
Accrued compensation and payroll withholdings 68,649 100,992
$ 394,296 $ 447,863 </t>
  </si>
  <si>
    <t>Other Liabilities [Member]</t>
  </si>
  <si>
    <t xml:space="preserve">Accrued expenses - other consist of the following:
March 31,
20 19
2018
Accrued commissions 46,853 33,370
Accrued legal costs 30,000 35,996
Accrued consulting fees 164,059 7,750
Warranty reserve 118,014 111,983
Accrued – other 73,546 52,320
$ 432,472 $ 241,419 </t>
  </si>
  <si>
    <t>Accrued Liabilities, Related Party [Member]</t>
  </si>
  <si>
    <t xml:space="preserve">Accrued expenses – related parties consists of the following:
March 31,
2019
2018
Interest and other expenses due to the Company’s President/CEO 3,017 31,151
$ 3,017 $ 31,151 </t>
  </si>
  <si>
    <t>7. Income Taxes (Tables)</t>
  </si>
  <si>
    <t>Schedule of Components of Income Tax Expense (Benefit) [Table Text Block]</t>
  </si>
  <si>
    <t>Income tax benefit:
Fiscal Year Ended
March 31,
March 31,
2019
2018
Current:
Federal $ - $ -
State and local - 1,500
Total current tax provision - 1,500
Deferred:
Federal - (65,000
)
State and local - -
Total deferred tax benefit - (65,000
)
Total provision $ -0- $ (63,500
)</t>
  </si>
  <si>
    <t>Schedule of Deferred Tax Assets and Liabilities [Table Text Block]</t>
  </si>
  <si>
    <t xml:space="preserve">The approximate values of the components of the Company’s deferred taxes at March 31, 2019 and 2018 are as follows:
March 31,
March 31,
2019
2018
Deferred tax assets:
Net operating loss carryforwards $ 1,345,245 $ 1,482,880
Tax credits 329,032 329,032
Charitable contributions 116 85
Legal damages 1,117,904 1,070,763
Allowance for doubtful accounts 1,576 1,587
Reserve for inventory obsolescence 104,626 88,878
Inventory capitalization 70,633 100,604
Vacation accrual 68,416 73,403
Warranty reserve 24,794 23,697
Deferred revenues 76,009 84,165
Stock options 15,687 15,801
Non-compete agreement - 1,306
AMT credit 63,500 63,500
Depreciation 5,070 5,533
Deferred tax asset 3,222,608 3,341,234
Less valuation allowance (3,159,108
) (3,277,734,
)
Deferred tax asset, net $ 63,500 $ 63,500 </t>
  </si>
  <si>
    <t>Schedule of Effective Income Tax Rate Reconciliation [Table Text Block]</t>
  </si>
  <si>
    <t>A reconciliation of the income tax (benefit) provision at the statutory Federal tax rate of 21% and 31.55% for the years ended March 31, 2019 and 2018, respectively, to the income tax (benefit) provision recognized in the financial statements is as follows:
March 31,
March 31,
2019
2018
Income tax (benefit) provision – statutory rate $ 42,638 $ (1,383,723
)
Income tax expenses – state and local, net of federal benefit 1,027 (6,190
)
Permanent items 32,031 11,133
Change in value of warrants – permanent difference 9,135 (29,973
)
True-up of prior year’s deferred taxes 15,386 (10,228
)
Valuation allowance (118,625
) (349,875
)
Rate changes 3,102 1,697,766
Other 15,306 7,590
Income tax provision (benefit) $ -0- $ (63,500
)</t>
  </si>
  <si>
    <t>11. Commitments (Tables)</t>
  </si>
  <si>
    <t>Schedule of Future Minimum Rental Payments for Operating Leases [Table Text Block]</t>
  </si>
  <si>
    <t xml:space="preserve">The following is a schedule of approximate future minimum rental payments for operating leases over each of the next five fiscal years subsequent to March 31, 2019.
Years Ended March 31,
2020 $ 327,434
2021 312,431
2022 128,610
2023 -
2024 -
$ 768,475 </t>
  </si>
  <si>
    <t>12. Capitalized Lease Obligations (Tables)</t>
  </si>
  <si>
    <t>Schedule of Future Minimum Lease Payments for Capital Leases [Table Text Block]</t>
  </si>
  <si>
    <t xml:space="preserve">At March 31, 2019, future payments under capital leases are as follows over each of the next five fiscal years:
2020 $ 7,209
2021 -
2022 -
2023 -
2024 -
Total minimum lease payments 7,209
Less amounts representing interest (324
)
Present value of net minimum lease payments $ 6,885 </t>
  </si>
  <si>
    <t>13. Significant Customer Concentrations (Tables)</t>
  </si>
  <si>
    <t>Schedules of Concentration of Risk, by Risk Factor [Table Text Block]</t>
  </si>
  <si>
    <t xml:space="preserve">Net sales to foreign customers were $2,438,228 and $2,599,808 for the years ended March 31, 2019 and 2018, respectively. All other sales were to customers located in the U.S. The following table presents net sales by U.S. and foreign countries:
2019
2018
United States $ 9,677,822 $ 7,424,780
Foreign countries 2,438,228 2,599,808
Total Avionics Sales $ 12,116,050 $ 10,024,588 </t>
  </si>
  <si>
    <t>16. Stock Option Plans (Tables)</t>
  </si>
  <si>
    <t>Schedule of Share-based Payment Award, Stock Options, Valuation Assumptions [Table Text Block]</t>
  </si>
  <si>
    <t>The per share weighted-average fair value of stock options granted for the year ended March 31, 2018 was $1.56 on the date of grant using the Black Scholes option-pricing model with the following assumptions:
Dividend
Risk-free
Yield
Interest rate
Volatility
Life
2018 0.0 % 2.39 % 51.33 %
5 years</t>
  </si>
  <si>
    <t>Share-based Payment Arrangement, Option, Activity [Table Text Block]</t>
  </si>
  <si>
    <t xml:space="preserve">A summary of the status of the Company’s stock option plans for the fiscal years ended March 31, 2019 and 2018 and changes during the years are presented below (in number of options):
Number of Options
Average Exercise Price
Average Remaining Contractual Term
Aggregate Intrinsic Value
Outstanding options at April 1, 2017 79,000 $ 5.26
Options granted 7,500 $ 3.31
Options exercised - $ -
Options canceled/forfeited (14,000
) $ 4.17
Outstanding options at March 31, 2018 72,500 $ 5.26
2.0 years $ -0-
Options granted - $ -
Options exercised - $ -
Options canceled/forfeited (30,000
) $ 5.07
Outstanding options at March 31, 2019 42,500 $ 5.40
1.6 years $ -0-
Vested Options:
March 31, 2019: 22,500 $ 5.68
1.3 years $ -0-
March 31, 2018: 24,000 $ 5.67
1.5 years $ -0- </t>
  </si>
  <si>
    <t>Schedule of Nonvested Share Activity [Table Text Block]</t>
  </si>
  <si>
    <t xml:space="preserve">A summary of the Company’s non-vested shares as of March 31, 2019 and changes during the year ended March 31, 2019 is presented below:
Non-vested Shares
Shares
Weighted-Average Grant-Date Fair value
Non-vested at April 1, 2018 38,500 $ 5.28
Granted - $ -
Vested (8,500
) $ 5.57
Forfeited (10,000
) $ 5.40
Non-vested at March 31, 2019 20,000 $ 5.09 </t>
  </si>
  <si>
    <t>17. Net Diluted Income (Loss) per Share (Tables)</t>
  </si>
  <si>
    <t>Schedule of Earnings Per Share, Basic and Diluted [Table Text Block]</t>
  </si>
  <si>
    <t>March 31, 2019
March 31, 2018
Basic net income (loss) per share computation:
Net income (loss) $ 203,038 $ (4,322,311
)
Add: Deemed dividend related to beneficial conversion feature of Series B Convertible Preferred Stock (420,000
) -
Add: Preferred dividends (312,807
) (90,667
)
Net loss attributable to common shareholders (529,769
) (4,412,978
)
Weighted-average common shares outstanding 3,255,887 3,255,887
Basic net loss per share $ (0.16
) $ (1.36
)
Diluted net income (loss) per share computation
Net income (loss) $ 203,038 $ (4,322,311
)
Add: Deemed dividend related to beneficial conversion feature of Series B Convertible Preferred Stock (420,000
) -
Add: Preferred dividends (312,807
) (90,667
)
Diluted loss attributable to common shareholders $ (529,769
) (4,412,978
)
Weighted-average common shares outstanding 3,255,887 3,255,887
Incremental shares attributable to the assumed exercise of preferred stock, outstanding stock options and warrants - -
Total adjusted weighted-average shares 3,255,887 3,255,887
Diluted net loss per share $ (0.16
) $ (1.36
)</t>
  </si>
  <si>
    <t>Schedule of Antidilutive Securities Excluded from Computation of Earnings Per Share [Table Text Block]</t>
  </si>
  <si>
    <t xml:space="preserve">The following table summarizes securities that, if exercised, would have an anti-dilutive effect on earnings per share:
March 31, 2019
March 31, 2018
Convertible preferred stock 1,629,778 1,030,222
Stock options 42,500 72,500
Warrants 50,000 50,000
1,722,278 1,152,722 </t>
  </si>
  <si>
    <t>18. Segment Information (Tables)</t>
  </si>
  <si>
    <t>Schedule of Segment Reporting Information, by Segment [Table Text Block]</t>
  </si>
  <si>
    <t xml:space="preserve">The tables below present information about reportable segments for the years ended March 31:
Avionics
Avionics
Avionics
Corporate/
2019
Government
Commercial
Total
Reconciling Items
Total
Net sales $ 9,239,379 $ 2,876,671 $ 12,116,050 $ - $ 12,116,050
Cost of Sales 4,902,016 1,796,814 6,698,830 - 6,698,830
Gross Margin 4,337,363 1,079,857 5,417,220 - 5,417,220
Engineering, research, and development 2,312,043 - 2,312,043
Selling, general, and administrative 880,641 1,334,880 2,215,521
Litigation expenses - 234,720 234,720
Change in fair value of common stock warrant - 43,500 43,500
Interest income - (4,005
) (4,005
)
Interest expense - judgment 310,663 310,663
Interest expense, net - 101,740 101,740
3,192,684 2,021,498 5,214,182
Income (loss) before income taxes $ 2,224,536 $ (2,021,498
) $ 203,038
Segment Assets $ 4,763,198 $ 365,533 $ 5,128,731 $ 3,200,936 $ 8,329,667
Avionics
Avionics
Avionics
Corporate/
2018
Government
Commercial
Total
Reconciling Items
Total
Net sales $ 7,395,724 $ 2,628,864 $ 10,024,588 $ - $ 10,024,588
Cost of Sales 4,537,216 2,357,563 6,894,779 - 6,894,779
Gross Margin 2,858,508 271,301 3,129,809 - 3,129,809
Engineering, research, and development 2,275,508 - 2,275,508
Selling, general, and administrative 1,112,191 1,379,625 2,491,816
Litigation expenses - 610,125 610,125
Legal damages - 2,159,000 2,159,000
Amortization of deferred financing costs - 3,363 3,363
Change in fair value of common stock warrant - (95,000
) (95,000 )
Proceeds from life insurance - (92,678
) (92,678 )
Interest income - (866
) (866 )
Interest expense, net - 164,352 164,352
3,387,699 4,127,921 7,515,620
Income (loss) before income taxes $ (257,890
) $ (4,127,921
) $ (4,385,811 )
Segment Assets $ 4,873,736 $ 491,247 $ 5,364,983 $ 2,735,796 $ 8,100,779 </t>
  </si>
  <si>
    <t>19. Quarterly Results of Operations (Unaudited) (Tables)</t>
  </si>
  <si>
    <t>Quarterly Financial Information [Table Text Block]</t>
  </si>
  <si>
    <t>Quarterly consolidated data for the years ended March 31, 2019 and 2018 is as follows:
Quarter Ended
FY 2019
June 30
September 30
December 31
March 31
Net sales $ 1,814,214 $ 2,222,941 $ 3,975,736 $ 4,103,159
Gross margin 481,313 999,213 1,969,604 1,967,090
(Loss) income before income taxes (746,073
) (191,410
) 639,453 501,068
Net (loss) income (746,073
) (191,410
) 639,453 501,068
Net (loss) attributable to common shareholders (806,073
) (251,410
) 106,646 421,068
Basic (loss) income per share (0.25
) (0.08
) 0.03 0.13
Diluted (loss) income per share (0.25
) (0.08
) 0.03 0.13
Quarter Ended
FY 2018
June 30
September 30
December 31
March 31
Net sales $ 3,542,077 $ 1,787,165 $ 2,625,793 $ 2,069,553
Gross margin 1,241,290 399,870 936,680 551,969
Loss before income taxes (286,091
) (2,920,589
) (333,436
) (845,695
)
Net loss (286,091
) (2,920,589
) (333,436
) (782,195
)
Net loss attributable to common shareholders (286,091
) (2,920,589
) (364,103
) (842,195
)
Basic loss per share (0.09
) (0.90
) (0.11
) (0.26
)
Diluted loss per share (0.12
) (0.90
) (0.11
) (0.26
)</t>
  </si>
  <si>
    <t>20. Fair Value Measurements (Tables)</t>
  </si>
  <si>
    <t>Schedule of Fair Value, Assets and Liabilities Measured on Recurring Basis [Table Text Block]</t>
  </si>
  <si>
    <t xml:space="preserve">The Company’s assessment of the significance of a particular input to the fair value measurement requires judgment, and may affect the valuation of fair value assets and liabilities and their placement within the fair value hierarchy levels.
March 31, 2019
Level I
Level II
Level III
Total
Warrant Liability $ - $ - $ 43,500 $ 43,500
Total Liabilities $ - $ - $ 43,500 $ 43,500
March 31, 2018
Level I
Level II
Level III
Total
Warrant Liability $ - $ - $ - $ -
Total Liabilities $ - $ - $ - $ - </t>
  </si>
  <si>
    <t>Fair Value, Liabilities Measured on Recurring Basis, Unobservable Input Reconciliation [Table Text Block]</t>
  </si>
  <si>
    <t xml:space="preserve">The following table provides a summary of the changes in fair value of our Level 3 financial liabilities for the years ended March 31, 2019 and 2018 as well as the unrealized gains or losses included in income.
March 31, 2019
March 31, 2018
Fair value, at beginning of period $ - $ 95,000
New purchases and issuances - -
Sales and settlements - -
Change in fair value 43,500 (95,000
)
Fair value, at end of period $ 43,500 $ - </t>
  </si>
  <si>
    <t>2. Summary of Significant Accounting Policies (Details) - USD ($)</t>
  </si>
  <si>
    <t>Nov. 22, 2017</t>
  </si>
  <si>
    <t>Dec. 31, 2018</t>
  </si>
  <si>
    <t>Jun. 30, 2018</t>
  </si>
  <si>
    <t>Dec. 31, 2017</t>
  </si>
  <si>
    <t>Sep. 30, 2017</t>
  </si>
  <si>
    <t>Jun. 30, 2017</t>
  </si>
  <si>
    <t>2. Summary of Significant Accounting Policies (Details) [Line Items]</t>
  </si>
  <si>
    <t>Estimated Litigation Liability</t>
  </si>
  <si>
    <t>Standard Product Warranty Description</t>
  </si>
  <si>
    <t>two years from the date of sale</t>
  </si>
  <si>
    <t>Property, Plant and Equipment, Depreciation Methods</t>
  </si>
  <si>
    <t>straight-line basis</t>
  </si>
  <si>
    <t>Deferred Revenue</t>
  </si>
  <si>
    <t>Share-based Compensation Arrangement by Share-based Payment Award, Award Vesting Period</t>
  </si>
  <si>
    <t>4 years</t>
  </si>
  <si>
    <t>Product Warranty Expense</t>
  </si>
  <si>
    <t>Extended Product Warranty Description</t>
  </si>
  <si>
    <t>The extended warranties sold by the Company provide a level of assurance beyond the coverage for defects that existed at the time of a sale or against certain types of covered damage with coverage terms generally ranging from 5 to 7 years.</t>
  </si>
  <si>
    <t>Extended Product Warranty Accrual</t>
  </si>
  <si>
    <t>Recognition of Deferred Revenue</t>
  </si>
  <si>
    <t>Revenues</t>
  </si>
  <si>
    <t>Operating Lease, Right-of-Use Asset</t>
  </si>
  <si>
    <t>Aeroflex [Member]</t>
  </si>
  <si>
    <t>Loss Contingency, Damages Awarded, Value</t>
  </si>
  <si>
    <t>Restricted Cash, Current</t>
  </si>
  <si>
    <t>Equipment [Member] | Minimum [Member]</t>
  </si>
  <si>
    <t>Property, Plant and Equipment, Useful Life</t>
  </si>
  <si>
    <t>3 years</t>
  </si>
  <si>
    <t>Equipment [Member] | Maximum [Member]</t>
  </si>
  <si>
    <t>5 years</t>
  </si>
  <si>
    <t>Total Damages Award by Court [Member] | Aeroflex [Member]</t>
  </si>
  <si>
    <t>Additional Punitive Damages [Member] | Aeroflex [Member]</t>
  </si>
  <si>
    <t>Repairs and Calibration [Member]</t>
  </si>
  <si>
    <t>Repairs and Calibration [Member] | Product Concentration Risk [Member] | Cost of Goods and Service, Product and Service Benchmark [Member]</t>
  </si>
  <si>
    <t>Concentration Risk, Percentage</t>
  </si>
  <si>
    <t>14.30%</t>
  </si>
  <si>
    <t>12.50%</t>
  </si>
  <si>
    <t>Replacement Parts [Member]</t>
  </si>
  <si>
    <t>Extended Warranty [Member]</t>
  </si>
  <si>
    <t>2.                    Summary of Significant Accounting Policies  (Details) - Disaggregation of Revenue - Test Units [Member] - USD ($)</t>
  </si>
  <si>
    <t>Commercial Customers [Member]</t>
  </si>
  <si>
    <t>Sales Distribution</t>
  </si>
  <si>
    <t>U.S. Government [Member]</t>
  </si>
  <si>
    <t>2.                    Summary of Significant Accounting Policies  (Details) - Revenue from External Customers by Geographic Areas - USD ($)</t>
  </si>
  <si>
    <t>3 Months Ended</t>
  </si>
  <si>
    <t>Geography</t>
  </si>
  <si>
    <t>UNITED STATES</t>
  </si>
  <si>
    <t>INTERNATIONAL</t>
  </si>
  <si>
    <t>3.                    Accounts Receivable  (Details) - Schedule of Accounts, Notes, Loans and Financing Receivable - USD ($)</t>
  </si>
  <si>
    <t>Accounts, Notes, Loans and Financing Receivable [Line Items]</t>
  </si>
  <si>
    <t>Less: Allowance for doubtful accounts</t>
  </si>
  <si>
    <t>Government Receivables [Member]</t>
  </si>
  <si>
    <t>Accounts Receivable</t>
  </si>
  <si>
    <t>Commercial Receivables [Member]</t>
  </si>
  <si>
    <t>4. Inventories (Details) - USD ($)</t>
  </si>
  <si>
    <t>4. Inventories (Details) [Line Items]</t>
  </si>
  <si>
    <t>Inventory, Work in Process, Gross</t>
  </si>
  <si>
    <t>4.                    Inventories  (Details) - Schedule of Inventory, Current - USD ($)</t>
  </si>
  <si>
    <t>Schedule of Inventory, Current [Abstract]</t>
  </si>
  <si>
    <t>Purchased parts</t>
  </si>
  <si>
    <t>Work-in-process</t>
  </si>
  <si>
    <t>Finished goods</t>
  </si>
  <si>
    <t>Less: Allowance for obsolete inventory</t>
  </si>
  <si>
    <t>Inventory, net</t>
  </si>
  <si>
    <t>5. Equipment and Leasehold Improvements (Details) - USD ($)</t>
  </si>
  <si>
    <t>Depreciation, Depletion and Amortization</t>
  </si>
  <si>
    <t>5.                    Equipment and Leasehold Improvements  (Details) - Property, Plant and Equipment - USD ($)</t>
  </si>
  <si>
    <t>Property, Plant and Equipment [Line Items]</t>
  </si>
  <si>
    <t>Less: Accumulated depreciation &amp; amortization</t>
  </si>
  <si>
    <t>Property and equipment, net</t>
  </si>
  <si>
    <t>Leasehold Improvements [Member]</t>
  </si>
  <si>
    <t>Property and equipment, gross</t>
  </si>
  <si>
    <t>Machinery and Equipment [Member]</t>
  </si>
  <si>
    <t>Automobiles [Member]</t>
  </si>
  <si>
    <t>Office Equipment [Member]</t>
  </si>
  <si>
    <t>Assets Held under Capital Leases [Member]</t>
  </si>
  <si>
    <t>6. Accrued Expenses (Details) - USD ($)</t>
  </si>
  <si>
    <t>Officer [Member]</t>
  </si>
  <si>
    <t>6. Accrued Expenses (Details) [Line Items]</t>
  </si>
  <si>
    <t>Employee-related Liabilities, Current</t>
  </si>
  <si>
    <t>6.                    Accrued Expenses  (Details) - Schedule of Accrued Employee Related Liabilities - USD ($)</t>
  </si>
  <si>
    <t>Schedule of Accrued Employee Related Liabilities [Abstract]</t>
  </si>
  <si>
    <t>Accrued vacation pay</t>
  </si>
  <si>
    <t>Accrued compensation and payroll withholdings</t>
  </si>
  <si>
    <t>Accrued employee related liabilities</t>
  </si>
  <si>
    <t>6.                    Accrued Expenses  (Details) - Schedule of Accrued Liabilities - USD ($)</t>
  </si>
  <si>
    <t>Mar. 31, 2017</t>
  </si>
  <si>
    <t>Schedule of Accrued Liabilities [Abstract]</t>
  </si>
  <si>
    <t>Accrued commissions</t>
  </si>
  <si>
    <t>Accrued legal costs</t>
  </si>
  <si>
    <t>Accrued consulting fees</t>
  </si>
  <si>
    <t>Warranty reserve</t>
  </si>
  <si>
    <t>Accrued – other</t>
  </si>
  <si>
    <t>Total accrued expenses</t>
  </si>
  <si>
    <t>6.                    Accrued Expenses  (Details) - Schedule of Product Warranty Liability - USD ($)</t>
  </si>
  <si>
    <t>Schedule of Product Warranty Liability [Abstract]</t>
  </si>
  <si>
    <t>Warranty reserve, at beginning of period</t>
  </si>
  <si>
    <t>Warranty expense</t>
  </si>
  <si>
    <t>Warranty deductions</t>
  </si>
  <si>
    <t>Warranty reserve, at end of period</t>
  </si>
  <si>
    <t>6.                    Accrued Expenses  (Details) - Schedule of Accrued Liabilities, Related Party - USD ($)</t>
  </si>
  <si>
    <t>6. Accrued Expenses (Details) - Schedule of Accrued Liabilities, Related Party [Line Items]</t>
  </si>
  <si>
    <t>President [Member]</t>
  </si>
  <si>
    <t>7. Income Taxes (Details) - USD ($)</t>
  </si>
  <si>
    <t>Jan. 01, 2018</t>
  </si>
  <si>
    <t>Dec. 22, 2017</t>
  </si>
  <si>
    <t>Dec. 21, 2017</t>
  </si>
  <si>
    <t>7. Income Taxes (Details) [Line Items]</t>
  </si>
  <si>
    <t>Effective Income Tax Rate Reconciliation, at Federal Statutory Income Tax Rate, Percent</t>
  </si>
  <si>
    <t>21.00%</t>
  </si>
  <si>
    <t>35.00%</t>
  </si>
  <si>
    <t>31.55%</t>
  </si>
  <si>
    <t>Valuation Allowance, Deferred Tax Asset, Increase (Decrease), Amount (in Dollars)</t>
  </si>
  <si>
    <t>Deferred Tax Assets, Valuation Allowance (in Dollars)</t>
  </si>
  <si>
    <t>Domestic Tax Authority [Member]</t>
  </si>
  <si>
    <t>Operating Loss Carryforwards (in Dollars)</t>
  </si>
  <si>
    <t>Operating Loss Carryforwards, Expiration Date</t>
  </si>
  <si>
    <t>2027</t>
  </si>
  <si>
    <t>State and Local Jurisdiction [Member]</t>
  </si>
  <si>
    <t>Operating Loss Carryforward, Expiration Period</t>
  </si>
  <si>
    <t>20 years</t>
  </si>
  <si>
    <t>7.                    Income Taxes  (Details) - Schedule of Components of Income Tax Expense (Benefit) - USD ($)</t>
  </si>
  <si>
    <t>Current:</t>
  </si>
  <si>
    <t>Federal</t>
  </si>
  <si>
    <t>State and local</t>
  </si>
  <si>
    <t>Total current tax provision</t>
  </si>
  <si>
    <t>Deferred:</t>
  </si>
  <si>
    <t>Total deferred tax benefit</t>
  </si>
  <si>
    <t>Total provision</t>
  </si>
  <si>
    <t>7.                    Income Taxes  (Details) - Schedule of Deferred Tax Assets and Liabilities - USD ($)</t>
  </si>
  <si>
    <t>Schedule of Deferred Tax Assets and Liabilities [Abstract]</t>
  </si>
  <si>
    <t>Net operating loss carryforwards</t>
  </si>
  <si>
    <t>Tax credits</t>
  </si>
  <si>
    <t>Charitable contributions</t>
  </si>
  <si>
    <t>Allowance for doubtful accounts</t>
  </si>
  <si>
    <t>Reserve for inventory obsolescence</t>
  </si>
  <si>
    <t>Inventory capitalization</t>
  </si>
  <si>
    <t>Vacation accrual</t>
  </si>
  <si>
    <t>Deferred revenues</t>
  </si>
  <si>
    <t>Stock options</t>
  </si>
  <si>
    <t>Non-compete agreement</t>
  </si>
  <si>
    <t>AMT credit</t>
  </si>
  <si>
    <t>Depreciation</t>
  </si>
  <si>
    <t>Deferred tax asset</t>
  </si>
  <si>
    <t>Less valuation allowance</t>
  </si>
  <si>
    <t>7.                    Income Taxes  (Details) - Schedule of Effective Income Tax Rate Reconciliation - USD ($)</t>
  </si>
  <si>
    <t>Schedule of Effective Income Tax Rate Reconciliation [Abstract]</t>
  </si>
  <si>
    <t>Income tax (benefit) provision – statutory rate</t>
  </si>
  <si>
    <t>Income tax expenses – state and local, net of federal benefit</t>
  </si>
  <si>
    <t>Permanent items</t>
  </si>
  <si>
    <t>Change in value of warrants – permanent difference</t>
  </si>
  <si>
    <t>True-up of prior year’s deferred taxes</t>
  </si>
  <si>
    <t>Valuation allowance</t>
  </si>
  <si>
    <t>Rate changes</t>
  </si>
  <si>
    <t>Other</t>
  </si>
  <si>
    <t>Income tax provision (benefit)</t>
  </si>
  <si>
    <t>8. Related Parties (Details)</t>
  </si>
  <si>
    <t>Feb. 22, 2010USD ($)</t>
  </si>
  <si>
    <t>Mar. 31, 2019USD ($)</t>
  </si>
  <si>
    <t>Mar. 31, 2018USD ($)</t>
  </si>
  <si>
    <t>Immediate Family Member of Management or Principal Owner [Member]</t>
  </si>
  <si>
    <t>8. Related Parties (Details) [Line Items]</t>
  </si>
  <si>
    <t>Related Party Transaction, Expenses from Transactions with Related Party</t>
  </si>
  <si>
    <t>Subordinated Debt [Member] | Executive Officers and Directors [Member]</t>
  </si>
  <si>
    <t>Proceeds from Related Party Debt</t>
  </si>
  <si>
    <t>Number of Related Parties</t>
  </si>
  <si>
    <t>Interest Expense, Related Party</t>
  </si>
  <si>
    <t>Interest Payable</t>
  </si>
  <si>
    <t>Subordinated Debt [Member] | Executive Officer [Member]</t>
  </si>
  <si>
    <t>Debt Instrument, Face Amount</t>
  </si>
  <si>
    <t>Debt Instrument, Maturity Date</t>
  </si>
  <si>
    <t>Apr. 1,
		2011</t>
  </si>
  <si>
    <t>Debt Instrument, Interest Rate, Stated Percentage</t>
  </si>
  <si>
    <t>1.00%</t>
  </si>
  <si>
    <t>Debt Instrument, Interest Rate Terms</t>
  </si>
  <si>
    <t>payable on a monthly basis within 14 days of the end of each month</t>
  </si>
  <si>
    <t>Subordinated Debt [Member] | Director [Member]</t>
  </si>
  <si>
    <t>9. Long-Term Debt (Details) - Notes Payable to Banks [Member] - USD ($)</t>
  </si>
  <si>
    <t>Nov. 13, 2014</t>
  </si>
  <si>
    <t>Jul. 31, 2015</t>
  </si>
  <si>
    <t>Note to Bank #1 [Member]</t>
  </si>
  <si>
    <t>9. Long-Term Debt (Details) [Line Items]</t>
  </si>
  <si>
    <t>Debt Instrument, Term</t>
  </si>
  <si>
    <t>Nov. 13,
		2017</t>
  </si>
  <si>
    <t>Debt Instrument, Frequency of Periodic Payment</t>
  </si>
  <si>
    <t>Monthly</t>
  </si>
  <si>
    <t>Debt Instrument, Periodic Payment</t>
  </si>
  <si>
    <t>6.00%</t>
  </si>
  <si>
    <t>Amortization of Deferred Charges</t>
  </si>
  <si>
    <t>Unamortized Debt Issuance Expense</t>
  </si>
  <si>
    <t>Note to Bank #2 [Member]</t>
  </si>
  <si>
    <t>4.50%</t>
  </si>
  <si>
    <t>Debt Instrument, Collateral</t>
  </si>
  <si>
    <t>collateralized by substantially all of the assets of the Company</t>
  </si>
  <si>
    <t>Notes Payable</t>
  </si>
  <si>
    <t>10. Line of Credit (Details) - USD ($)</t>
  </si>
  <si>
    <t>2 Months Ended</t>
  </si>
  <si>
    <t>Oct. 31, 2018</t>
  </si>
  <si>
    <t>10. Line of Credit (Details) [Line Items]</t>
  </si>
  <si>
    <t>Line of Credit Facility, Date of First Required Payment</t>
  </si>
  <si>
    <t>Oct. 1,
		2018</t>
  </si>
  <si>
    <t>Repayments of Long-term Lines of Credit</t>
  </si>
  <si>
    <t>Long-term Line of Credit</t>
  </si>
  <si>
    <t>Line of Credit Facility, Remaining Borrowing Capacity</t>
  </si>
  <si>
    <t>Line of Credit [Member]</t>
  </si>
  <si>
    <t>Line of Credit Facility, Maximum Borrowing Capacity</t>
  </si>
  <si>
    <t>Line of Credit Facility, Periodic Payment, Principal</t>
  </si>
  <si>
    <t>Line of Credit Facility, Borrowing Capacity, Description</t>
  </si>
  <si>
    <t>Borrowing base calculation tied to accounts receivable and inventories.</t>
  </si>
  <si>
    <t>Line of Credit Facility, Expiration Date</t>
  </si>
  <si>
    <t>May 31,
		2019</t>
  </si>
  <si>
    <t>Line of Credit Facility, Interest Rate at Period End</t>
  </si>
  <si>
    <t>6.24863%</t>
  </si>
  <si>
    <t>Line of Credit Facility, Collateral</t>
  </si>
  <si>
    <t>Line of Credit Facility, Frequency of Payment and Payment Terms</t>
  </si>
  <si>
    <t>per month</t>
  </si>
  <si>
    <t>Line of Credit [Member] | London Interbank Offered Rate (LIBOR) [Member]</t>
  </si>
  <si>
    <t>Debt Instrument, Basis Spread on Variable Rate</t>
  </si>
  <si>
    <t>3.75%</t>
  </si>
  <si>
    <t>11. Commitments (Details) - USD ($)</t>
  </si>
  <si>
    <t>Lease Expiration Date</t>
  </si>
  <si>
    <t>Jul. 31,
		2016</t>
  </si>
  <si>
    <t>Description of Lessee Leasing Arrangements, Operating Leases</t>
  </si>
  <si>
    <t>The lease is for a five year period, beginning August 1, 2011, with a five year option in a one-story facility. In June 2016, the Company extended the lease term for another five years until August 2022.</t>
  </si>
  <si>
    <t>Lessee, Operating Lease, Term of Contract</t>
  </si>
  <si>
    <t>Operating Leases, Rent Expense</t>
  </si>
  <si>
    <t>Defined Benefit Plan, Plan Assets, Contributions by Employer</t>
  </si>
  <si>
    <t>11.                  Commitments  (Details) - Schedule of Future Minimum Rental Payments for Operating Leases</t>
  </si>
  <si>
    <t>Schedule of Future Minimum Rental Payments for Operating Leases [Abstract]</t>
  </si>
  <si>
    <t>2020</t>
  </si>
  <si>
    <t>2021</t>
  </si>
  <si>
    <t>2022</t>
  </si>
  <si>
    <t>2023</t>
  </si>
  <si>
    <t>2024</t>
  </si>
  <si>
    <t>Total future minimum rental payments</t>
  </si>
  <si>
    <t>12. Capitalized Lease Obligations (Details) - USD ($)</t>
  </si>
  <si>
    <t>12. Capitalized Lease Obligations (Details) [Line Items]</t>
  </si>
  <si>
    <t>Property, Plant and Equipment, Other, Net</t>
  </si>
  <si>
    <t>Property, Plant and Equipment, Other, Accumulated Depreciation</t>
  </si>
  <si>
    <t>Capital Lease Obligations [Member] | Minimum [Member]</t>
  </si>
  <si>
    <t>9.00%</t>
  </si>
  <si>
    <t>12.                  Capitalized Lease Obligations  (Details) - Schedule of Future Minimum Lease Payments for Capital Leases</t>
  </si>
  <si>
    <t>Schedule of Future Minimum Lease Payments for Capital Leases [Abstract]</t>
  </si>
  <si>
    <t>Total minimum lease payments</t>
  </si>
  <si>
    <t>Less amounts representing interest</t>
  </si>
  <si>
    <t>Present value of net minimum lease payments</t>
  </si>
  <si>
    <t>13. Significant Customer Concentrations (Details) - USD ($)</t>
  </si>
  <si>
    <t>Government Contracts Concentration Risk [Member] | Revenue, Product and Service Benchmark [Member]</t>
  </si>
  <si>
    <t>13. Significant Customer Concentrations (Details) [Line Items]</t>
  </si>
  <si>
    <t>39.00%</t>
  </si>
  <si>
    <t>23.00%</t>
  </si>
  <si>
    <t>Government Contracts Concentration Risk [Member] | Revenue, Product and Service Benchmark [Member] | Customer A [Member]</t>
  </si>
  <si>
    <t>Concentration Risk, Customer</t>
  </si>
  <si>
    <t>16%</t>
  </si>
  <si>
    <t>Customer Concentration Risk [Member] | Revenue, Product and Service Benchmark [Member] | Customer A [Member]</t>
  </si>
  <si>
    <t>12%</t>
  </si>
  <si>
    <t>Customer Concentration Risk [Member] | Revenue, Product and Service Benchmark [Member] | Foreign Customers [Member]</t>
  </si>
  <si>
    <t>Revenues (in Dollars)</t>
  </si>
  <si>
    <t>Credit Concentration Risk [Member] | Accounts Receivable [Member] | U.S. Government [Member]</t>
  </si>
  <si>
    <t>3.00%</t>
  </si>
  <si>
    <t>0.00%</t>
  </si>
  <si>
    <t>Credit Concentration Risk [Member] | Accounts Receivable [Member] | Three Customers [Member]</t>
  </si>
  <si>
    <t>72.00%</t>
  </si>
  <si>
    <t>Credit Concentration Risk [Member] | Accounts Receivable [Member] | Three Customers [Member] | Minimum [Member]</t>
  </si>
  <si>
    <t>14.00%</t>
  </si>
  <si>
    <t>Credit Concentration Risk [Member] | Accounts Receivable [Member] | Three Customers [Member] | Maximum [Member]</t>
  </si>
  <si>
    <t>37.00%</t>
  </si>
  <si>
    <t>Credit Concentration Risk [Member] | Accounts Receivable [Member] | Four Customers [Member]</t>
  </si>
  <si>
    <t>63.00%</t>
  </si>
  <si>
    <t>Credit Concentration Risk [Member] | Accounts Receivable [Member] | Four Customers [Member] | Minimum [Member]</t>
  </si>
  <si>
    <t>14%</t>
  </si>
  <si>
    <t>Credit Concentration Risk [Member] | Accounts Receivable [Member] | Four Customers [Member] | Maximum [Member]</t>
  </si>
  <si>
    <t>18.00%</t>
  </si>
  <si>
    <t>U.S. Distributor [Member] | Customer Concentration Risk [Member] | Revenue, Product and Service Benchmark [Member]</t>
  </si>
  <si>
    <t>10.00%</t>
  </si>
  <si>
    <t>U.S. Distributor [Member] | Customer Concentration Risk [Member] | Revenue, Product and Service Benchmark [Member] | Commercial Customers [Member]</t>
  </si>
  <si>
    <t>24.00%</t>
  </si>
  <si>
    <t>38.00%</t>
  </si>
  <si>
    <t>13.                  Significant Customer Concentrations  (Details) - Schedules of Concentration of Risk, by Risk Factor - USD ($)</t>
  </si>
  <si>
    <t>Concentration Risk [Line Items]</t>
  </si>
  <si>
    <t>Customer Concentration Risk [Member] | Revenue, Product and Service Benchmark [Member] | Domestic Customers [Member]</t>
  </si>
  <si>
    <t>14. Series A 8% Convertible Preferred Stock (Details) - Series A Preferred Stock [Member] - USD ($)</t>
  </si>
  <si>
    <t>Nov. 14, 2017</t>
  </si>
  <si>
    <t>14. Series A 8% Convertible Preferred Stock (Details) [Line Items]</t>
  </si>
  <si>
    <t>Stock Issued During Period, Shares, New Issues</t>
  </si>
  <si>
    <t>Proceeds from Issuance of Convertible Preferred Stock</t>
  </si>
  <si>
    <t>Preferred Stock, Par or Stated Value Per Share</t>
  </si>
  <si>
    <t>Convertible Preferred Stock, Conversion Price</t>
  </si>
  <si>
    <t>Preferred Stock, Dividend Rate, Percentage</t>
  </si>
  <si>
    <t>Preferred Stock, Conversion Basis</t>
  </si>
  <si>
    <t>calculated on the basis of a 360 day year, consisting of twelve 30-day months, and shall accrue from the date of issuance of such shares of Series A Preferred, payable quarterly in cash</t>
  </si>
  <si>
    <t>Dividends Payable, Current</t>
  </si>
  <si>
    <t>15. Series B 8% Convertible Preferred Stock (Details) - Series B Preferred Stock [Member] - USD ($)</t>
  </si>
  <si>
    <t>Oct. 05, 2018</t>
  </si>
  <si>
    <t>15. Series B 8% Convertible Preferred Stock (Details) [Line Items]</t>
  </si>
  <si>
    <t>Stock Issued During Period, Shares, New Issues (in Shares)</t>
  </si>
  <si>
    <t>Preferred Stock, Par or Stated Value Per Share (in Dollars per share)</t>
  </si>
  <si>
    <t>Convertible Preferred Stock, Conversion Price (in Dollars per share)</t>
  </si>
  <si>
    <t>calculated on the basis of a 360 day year, consisting of twelve 30-day months, and shall accrue from the date of issuance of such shares of Series B Preferred, payable quarterly in cash</t>
  </si>
  <si>
    <t>Preferred Stock Dividends and Other Adjustments</t>
  </si>
  <si>
    <t>Debt Instrument, Convertible, Beneficial Conversion Feature</t>
  </si>
  <si>
    <t>16. Stock Option Plans (Details) - USD ($)</t>
  </si>
  <si>
    <t>16. Stock Option Plans (Details) [Line Items]</t>
  </si>
  <si>
    <t>Share-based Compensation Arrangement by Share-based Payment Award, Options, Grants in Period, Weighted Average Grant Date Fair Value</t>
  </si>
  <si>
    <t>Share-based Payment Arrangement, Noncash Expense</t>
  </si>
  <si>
    <t>2016 Stock Option Plan [Member]</t>
  </si>
  <si>
    <t>Share-based Compensation Arrangement by Share-based Payment Award, Number of Shares Authorized</t>
  </si>
  <si>
    <t>Share-based Compensation by Share-based Payment Award, Term</t>
  </si>
  <si>
    <t>10 years</t>
  </si>
  <si>
    <t>Share-based Compensation Arrangement by Share-based Payment Award, Expiration Period</t>
  </si>
  <si>
    <t>Share-based Compensation Arrangement by Share-based Payment Award, Terms of Award</t>
  </si>
  <si>
    <t>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for the most part, are exercisable on a cumulative basis, 20% at or after each of the first, second, and third anniversary of the grant and 40% after the fourth year anniversary.</t>
  </si>
  <si>
    <t>Share-based Compensation Arrangement by Share-based Payment Award, Fair Value Assumptions, Expected Term</t>
  </si>
  <si>
    <t>Share-based Compensation Arrangement by Share-based Payment Award, Number of Shares Available for Grant</t>
  </si>
  <si>
    <t>Share-based Payment Arrangement, Nonvested Award, Option, Cost Not yet Recognized, Amount</t>
  </si>
  <si>
    <t>Share-based Payment Arrangement, Nonvested Award, Cost Not yet Recognized, Period for Recognition</t>
  </si>
  <si>
    <t>1 year</t>
  </si>
  <si>
    <t>16.                  Stock Option Plans  (Details) - Schedule of Share-based Payment Award, Stock Options, Valuation Assumptions - 2006 Stock Option Plan [Member]</t>
  </si>
  <si>
    <t>16. Stock Option Plans (Details) - Schedule of Share-based Payment Award, Stock Options, Valuation Assumptions [Line Items]</t>
  </si>
  <si>
    <t>Dividend Yield</t>
  </si>
  <si>
    <t>Risk Free Interest Rate</t>
  </si>
  <si>
    <t>2.39%</t>
  </si>
  <si>
    <t>Volatility</t>
  </si>
  <si>
    <t>51.33%</t>
  </si>
  <si>
    <t>Life</t>
  </si>
  <si>
    <t>16.                  Stock Option Plans  (Details) - Schedule of Share-based Compensation, Stock Options, Activity - USD ($)</t>
  </si>
  <si>
    <t>Schedule of Share-based Compensation, Stock Options, Activity [Abstract]</t>
  </si>
  <si>
    <t>Options Outstanding, Number of Options</t>
  </si>
  <si>
    <t>Options Outstanding, Average Exercise Price</t>
  </si>
  <si>
    <t>Options Outstanding, Average Remaining Contractual Term</t>
  </si>
  <si>
    <t>1 year 219 days</t>
  </si>
  <si>
    <t>2 years</t>
  </si>
  <si>
    <t>Options Outstanding, Aggregate Intrinsic Value</t>
  </si>
  <si>
    <t>Vested Options:</t>
  </si>
  <si>
    <t>Vested Options, Number of Options</t>
  </si>
  <si>
    <t>Vested Options, Average Exercise Price</t>
  </si>
  <si>
    <t>Vested Options, Average Remaining Contractual Term</t>
  </si>
  <si>
    <t>1 year 109 days</t>
  </si>
  <si>
    <t>1 year 6 months</t>
  </si>
  <si>
    <t>Vested Options, Aggregate Intrinsic Value</t>
  </si>
  <si>
    <t>Options Granted, Number of Options</t>
  </si>
  <si>
    <t>Options Granted, Average Exercise Price</t>
  </si>
  <si>
    <t>Options Exercised, Number of Options</t>
  </si>
  <si>
    <t>Options Exercised, Average Exercise Price</t>
  </si>
  <si>
    <t>Options Canceled/Forfeited, Number of Options</t>
  </si>
  <si>
    <t>Options Canceled/Forfeited, Average Exercise Price</t>
  </si>
  <si>
    <t>16.                  Stock Option Plans  (Details) - Schedule of Nonvested Share Activity - $ / shares</t>
  </si>
  <si>
    <t>Schedule of Nonvested Share Activity [Abstract]</t>
  </si>
  <si>
    <t>Non-vested at April 1, 2018, shares</t>
  </si>
  <si>
    <t>Non-vested at April 1, 2018, weighted-average grant date fair value</t>
  </si>
  <si>
    <t>Granted, shares</t>
  </si>
  <si>
    <t>Granted, weighted-average grant date fair value</t>
  </si>
  <si>
    <t>Vested, shares</t>
  </si>
  <si>
    <t>Vested, weighted-average grant date fair value</t>
  </si>
  <si>
    <t>Forfeited, shares</t>
  </si>
  <si>
    <t>Forfeited, weighted-average grant date fair value</t>
  </si>
  <si>
    <t>Non-vested at March 31, 2019, shares</t>
  </si>
  <si>
    <t>Non-vested at March 31, 2019, weighted-average grant date fair value</t>
  </si>
  <si>
    <t>17.                  Net Diluted Income (Loss) per Share  (Details) - Schedule of Earnings Per Share, Basic and Diluted - USD ($)</t>
  </si>
  <si>
    <t>Basic net income (loss) per share computation:</t>
  </si>
  <si>
    <t>Net income(loss)</t>
  </si>
  <si>
    <t>Add: Deemed dividend related to beneficial conversion feature of Series B Convertible Preferred Stock</t>
  </si>
  <si>
    <t>Diluted income (loss)</t>
  </si>
  <si>
    <t>Weighted-average common shares outstanding (in Shares)</t>
  </si>
  <si>
    <t>Incremental shares attributable to the assumed exercise of outstanding stock options and warrants (in Shares)</t>
  </si>
  <si>
    <t>Total adjusted weighted-average shares (in Shares)</t>
  </si>
  <si>
    <t>Diluted net income (loss) per share (in Dollars per share)</t>
  </si>
  <si>
    <t>Basic net income (loss) per share (in Dollars per share)</t>
  </si>
  <si>
    <t>17.                  Net Diluted Income (Loss) per Share  (Details) - Schedule of Antidilutive Securities Excluded from Computation of Earnings Per Share - shares</t>
  </si>
  <si>
    <t>Antidilutive Securities Excluded from Computation of Earnings Per Share [Line Items]</t>
  </si>
  <si>
    <t>Anti-dilutive securities</t>
  </si>
  <si>
    <t>Convertible Preferrred Stock [Member]</t>
  </si>
  <si>
    <t>Share-based Payment Arrangement, Option [Member]</t>
  </si>
  <si>
    <t>Warrant [Member]</t>
  </si>
  <si>
    <t>18. Segment Information (Details)</t>
  </si>
  <si>
    <t>Number of Reportable Segments</t>
  </si>
  <si>
    <t>18.                  Segment Information  (Details) - Schedule of Segment Reporting Information, by Segment - USD ($)</t>
  </si>
  <si>
    <t>Segment Reporting Information [Line Items]</t>
  </si>
  <si>
    <t>Cost of Sales</t>
  </si>
  <si>
    <t>Gross Margin</t>
  </si>
  <si>
    <t>Engineering, research, and Development</t>
  </si>
  <si>
    <t>Selling, general, and administrative</t>
  </si>
  <si>
    <t>Interest expense - judgment</t>
  </si>
  <si>
    <t>Interest expense, net</t>
  </si>
  <si>
    <t>Total expenses</t>
  </si>
  <si>
    <t>Segment Assets</t>
  </si>
  <si>
    <t>Avionics Government [Member]</t>
  </si>
  <si>
    <t>Avionics Commercial [Member]</t>
  </si>
  <si>
    <t>Avionics Total [Member]</t>
  </si>
  <si>
    <t>Corporate Segment [Member]</t>
  </si>
  <si>
    <t>19.                 Quarterly Results of Operations (Unaudited)  (Details) - Schedule of Quarterly Financial Information - USD ($)</t>
  </si>
  <si>
    <t>Schedule of Quarterly Financial Information [Abstract]</t>
  </si>
  <si>
    <t>Income (loss) before taxes</t>
  </si>
  <si>
    <t>Basic income (loss) per share (in Dollars per share)</t>
  </si>
  <si>
    <t>Diluted income (loss) per share (in Dollars per share)</t>
  </si>
  <si>
    <t>20. Fair Value Measurements (Details) - USD ($)</t>
  </si>
  <si>
    <t>Warrants and Rights Outstanding</t>
  </si>
  <si>
    <t>Class of Warrant or Right, Exercise Price of Warrants or Rights (in Dollars per share)</t>
  </si>
  <si>
    <t>Derivative Liability, Current</t>
  </si>
  <si>
    <t>20.                  Fair Value Measurements  (Details) - Schedule of Fair Value, Assets and Liabilities Measured on Recurring Basis - USD ($)</t>
  </si>
  <si>
    <t>20. Fair Value Measurements (Details) - Schedule of Fair Value, Assets and Liabilities Measured on Recurring Basis [Line Items]</t>
  </si>
  <si>
    <t>Total Liabilities</t>
  </si>
  <si>
    <t>Fair Value, Inputs, Level 1 [Member]</t>
  </si>
  <si>
    <t>Fair Value, Inputs, Level 2 [Member]</t>
  </si>
  <si>
    <t>Fair Value, Inputs, Level 3 [Member]</t>
  </si>
  <si>
    <t>20.                  Fair Value Measurements  (Details) - Fair Value, Liabilities Measured on Recurring Basis, Unobservable Input Reconciliation - USD ($)</t>
  </si>
  <si>
    <t>Fair Value, Liabilities Measured on Recurring Basis, Unobservable Input Reconciliation [Line Items]</t>
  </si>
  <si>
    <t>Fair value, at beginning of period</t>
  </si>
  <si>
    <t>New purchases and issuances</t>
  </si>
  <si>
    <t>Sales and settlements</t>
  </si>
  <si>
    <t>Change in fair value</t>
  </si>
  <si>
    <t>Fair value, at end of period</t>
  </si>
  <si>
    <t>21. Litigation (Details) - Aeroflex [Member] - USD ($)</t>
  </si>
  <si>
    <t>Jan. 31, 2018</t>
  </si>
  <si>
    <t>21. Litigation (Details) [Line Items]</t>
  </si>
  <si>
    <t>Litigation Case, Interest Rate on Damages Awarded</t>
  </si>
  <si>
    <t>5.75%</t>
  </si>
  <si>
    <t>6.50%</t>
  </si>
  <si>
    <t>Loss Contingency, Damages Sought</t>
  </si>
  <si>
    <t>The Company filed motions in January 2018 for the Court to reconsider the amount of damages on the grounds that they are duplicative and not legally supportable. A hearing on this motion was held. The Judge rejected all of our arguments and declined to order a new trial. We filed the appeal document the week of May 28. The Company has posted a $2,000,000 bond. This $2 million bond amount will remain in place during the appeal process (See Note 5). The Company believes it has solid grounds to appeal this verdict. The appeal process is anticipated to take several years to complete.</t>
  </si>
  <si>
    <t>Restricted Cash</t>
  </si>
  <si>
    <t>Business Opportunity [Member]</t>
  </si>
  <si>
    <t>Non-Disclosure Agreements [Member]</t>
  </si>
  <si>
    <t>Total Damages Award by Court [Member]</t>
  </si>
  <si>
    <t>Additional Punitive Damages [Member]</t>
  </si>
  <si>
    <t>Loss Contingency, Damages Sought, Value</t>
  </si>
  <si>
    <t>22. Subsequent Events (Details) - Line of Credit [Member] - USD ($)</t>
  </si>
  <si>
    <t>1 Months Ended</t>
  </si>
  <si>
    <t>Jun. 30, 2019</t>
  </si>
  <si>
    <t>22. Subsequent Events (Details) [Line Items]</t>
  </si>
  <si>
    <t>Subsequent Event [Member]</t>
  </si>
  <si>
    <t>Mar. 31,
		2020</t>
  </si>
  <si>
    <t>London Interbank Offered Rate (LIBOR) [Member]</t>
  </si>
  <si>
    <t>London Interbank Offered Rate (LIBOR)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255887</v>
      </c>
    </row>
    <row r="8" spans="1:4">
      <c r="A8" s="4" t="s">
        <v>13</v>
      </c>
      <c r="D8" s="6" t="n">
        <v>499903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85856</v>
      </c>
      <c r="C3" s="6" t="n">
        <v>307812</v>
      </c>
    </row>
    <row r="4" spans="1:3">
      <c r="A4" s="4" t="s">
        <v>40</v>
      </c>
      <c r="B4" s="5" t="n">
        <v>2196099</v>
      </c>
      <c r="C4" s="5" t="n">
        <v>1095049</v>
      </c>
    </row>
    <row r="5" spans="1:3">
      <c r="A5" s="4" t="s">
        <v>41</v>
      </c>
      <c r="B5" s="5" t="n">
        <v>2932632</v>
      </c>
      <c r="C5" s="5" t="n">
        <v>4269934</v>
      </c>
    </row>
    <row r="6" spans="1:3">
      <c r="A6" s="4" t="s">
        <v>42</v>
      </c>
      <c r="B6" s="5" t="n">
        <v>2004871</v>
      </c>
      <c r="C6" s="5" t="n">
        <v>2000866</v>
      </c>
    </row>
    <row r="7" spans="1:3">
      <c r="A7" s="4" t="s">
        <v>43</v>
      </c>
      <c r="B7" s="5" t="n">
        <v>275230</v>
      </c>
      <c r="C7" s="5" t="n">
        <v>147746</v>
      </c>
    </row>
    <row r="8" spans="1:3">
      <c r="A8" s="4" t="s">
        <v>44</v>
      </c>
      <c r="B8" s="5" t="n">
        <v>7994688</v>
      </c>
      <c r="C8" s="5" t="n">
        <v>7821407</v>
      </c>
    </row>
    <row r="9" spans="1:3">
      <c r="A9" s="4" t="s">
        <v>45</v>
      </c>
      <c r="B9" s="5" t="n">
        <v>236370</v>
      </c>
      <c r="C9" s="5" t="n">
        <v>180763</v>
      </c>
    </row>
    <row r="10" spans="1:3">
      <c r="A10" s="4" t="s">
        <v>46</v>
      </c>
      <c r="B10" s="5" t="n">
        <v>63500</v>
      </c>
      <c r="C10" s="5" t="n">
        <v>63500</v>
      </c>
    </row>
    <row r="11" spans="1:3">
      <c r="A11" s="4" t="s">
        <v>47</v>
      </c>
      <c r="B11" s="5" t="n">
        <v>35109</v>
      </c>
      <c r="C11" s="5" t="n">
        <v>35109</v>
      </c>
    </row>
    <row r="12" spans="1:3">
      <c r="A12" s="4" t="s">
        <v>48</v>
      </c>
      <c r="B12" s="5" t="n">
        <v>8329667</v>
      </c>
      <c r="C12" s="5" t="n">
        <v>8100779</v>
      </c>
    </row>
    <row r="13" spans="1:3">
      <c r="A13" s="3" t="s">
        <v>49</v>
      </c>
    </row>
    <row r="14" spans="1:3">
      <c r="A14" s="4" t="s">
        <v>50</v>
      </c>
      <c r="B14" s="5" t="n">
        <v>0</v>
      </c>
      <c r="C14" s="5" t="n">
        <v>2124</v>
      </c>
    </row>
    <row r="15" spans="1:3">
      <c r="A15" s="4" t="s">
        <v>51</v>
      </c>
      <c r="B15" s="5" t="n">
        <v>800000</v>
      </c>
      <c r="C15" s="5" t="n">
        <v>1000000</v>
      </c>
    </row>
    <row r="16" spans="1:3">
      <c r="A16" s="4" t="s">
        <v>52</v>
      </c>
      <c r="B16" s="5" t="n">
        <v>6885</v>
      </c>
      <c r="C16" s="5" t="n">
        <v>6875</v>
      </c>
    </row>
    <row r="17" spans="1:3">
      <c r="A17" s="4" t="s">
        <v>53</v>
      </c>
      <c r="B17" s="5" t="n">
        <v>1058304</v>
      </c>
      <c r="C17" s="5" t="n">
        <v>2307813</v>
      </c>
    </row>
    <row r="18" spans="1:3">
      <c r="A18" s="4" t="s">
        <v>54</v>
      </c>
      <c r="B18" s="5" t="n">
        <v>97122</v>
      </c>
      <c r="C18" s="5" t="n">
        <v>60051</v>
      </c>
    </row>
    <row r="19" spans="1:3">
      <c r="A19" s="4" t="s">
        <v>55</v>
      </c>
      <c r="B19" s="5" t="n">
        <v>394296</v>
      </c>
      <c r="C19" s="5" t="n">
        <v>447863</v>
      </c>
    </row>
    <row r="20" spans="1:3">
      <c r="A20" s="4" t="s">
        <v>56</v>
      </c>
      <c r="B20" s="5" t="n">
        <v>5312085</v>
      </c>
      <c r="C20" s="5" t="n">
        <v>5059990</v>
      </c>
    </row>
    <row r="21" spans="1:3">
      <c r="A21" s="4" t="s">
        <v>57</v>
      </c>
      <c r="B21" s="5" t="n">
        <v>3017</v>
      </c>
      <c r="C21" s="5" t="n">
        <v>31151</v>
      </c>
    </row>
    <row r="22" spans="1:3">
      <c r="A22" s="4" t="s">
        <v>58</v>
      </c>
      <c r="B22" s="5" t="n">
        <v>432472</v>
      </c>
      <c r="C22" s="5" t="n">
        <v>241419</v>
      </c>
    </row>
    <row r="23" spans="1:3">
      <c r="A23" s="4" t="s">
        <v>59</v>
      </c>
      <c r="B23" s="5" t="n">
        <v>43500</v>
      </c>
      <c r="C23" s="5" t="n">
        <v>0</v>
      </c>
    </row>
    <row r="24" spans="1:3">
      <c r="A24" s="4" t="s">
        <v>60</v>
      </c>
      <c r="B24" s="5" t="n">
        <v>8147681</v>
      </c>
      <c r="C24" s="5" t="n">
        <v>9157286</v>
      </c>
    </row>
    <row r="25" spans="1:3">
      <c r="A25" s="4" t="s">
        <v>61</v>
      </c>
      <c r="B25" s="5" t="n">
        <v>0</v>
      </c>
      <c r="C25" s="5" t="n">
        <v>6885</v>
      </c>
    </row>
    <row r="26" spans="1:3">
      <c r="A26" s="4" t="s">
        <v>62</v>
      </c>
      <c r="B26" s="5" t="n">
        <v>264669</v>
      </c>
      <c r="C26" s="5" t="n">
        <v>337676</v>
      </c>
    </row>
    <row r="27" spans="1:3">
      <c r="A27" s="4" t="s">
        <v>63</v>
      </c>
      <c r="B27" s="5" t="n">
        <v>8412350</v>
      </c>
      <c r="C27" s="5" t="n">
        <v>9501847</v>
      </c>
    </row>
    <row r="28" spans="1:3">
      <c r="A28" s="4" t="s">
        <v>64</v>
      </c>
      <c r="B28" s="4" t="s">
        <v>65</v>
      </c>
      <c r="C28" s="4" t="s">
        <v>65</v>
      </c>
    </row>
    <row r="29" spans="1:3">
      <c r="A29" s="3" t="s">
        <v>66</v>
      </c>
    </row>
    <row r="30" spans="1:3">
      <c r="A30" s="4" t="s">
        <v>67</v>
      </c>
      <c r="B30" s="4" t="s">
        <v>65</v>
      </c>
      <c r="C30" s="4" t="s">
        <v>65</v>
      </c>
    </row>
    <row r="31" spans="1:3">
      <c r="A31" s="4" t="s">
        <v>68</v>
      </c>
      <c r="B31" s="5" t="n">
        <v>325586</v>
      </c>
      <c r="C31" s="5" t="n">
        <v>325586</v>
      </c>
    </row>
    <row r="32" spans="1:3">
      <c r="A32" s="4" t="s">
        <v>69</v>
      </c>
      <c r="B32" s="5" t="n">
        <v>7914955</v>
      </c>
      <c r="C32" s="5" t="n">
        <v>8046975</v>
      </c>
    </row>
    <row r="33" spans="1:3">
      <c r="A33" s="4" t="s">
        <v>70</v>
      </c>
      <c r="B33" s="5" t="n">
        <v>-12606589</v>
      </c>
      <c r="C33" s="5" t="n">
        <v>-12809627</v>
      </c>
    </row>
    <row r="34" spans="1:3">
      <c r="A34" s="4" t="s">
        <v>71</v>
      </c>
      <c r="B34" s="5" t="n">
        <v>-82683</v>
      </c>
      <c r="C34" s="5" t="n">
        <v>-1401068</v>
      </c>
    </row>
    <row r="35" spans="1:3">
      <c r="A35" s="4" t="s">
        <v>72</v>
      </c>
      <c r="B35" s="5" t="n">
        <v>8329667</v>
      </c>
      <c r="C35" s="5" t="n">
        <v>8100779</v>
      </c>
    </row>
    <row r="36" spans="1:3">
      <c r="A36" s="4" t="s">
        <v>73</v>
      </c>
    </row>
    <row r="37" spans="1:3">
      <c r="A37" s="3" t="s">
        <v>66</v>
      </c>
    </row>
    <row r="38" spans="1:3">
      <c r="A38" s="4" t="s">
        <v>67</v>
      </c>
      <c r="B38" s="5" t="n">
        <v>3275998</v>
      </c>
      <c r="C38" s="5" t="n">
        <v>3035998</v>
      </c>
    </row>
    <row r="39" spans="1:3">
      <c r="A39" s="4" t="s">
        <v>74</v>
      </c>
    </row>
    <row r="40" spans="1:3">
      <c r="A40" s="3" t="s">
        <v>66</v>
      </c>
    </row>
    <row r="41" spans="1:3">
      <c r="A41" s="4" t="s">
        <v>67</v>
      </c>
      <c r="B41" s="6" t="n">
        <v>1007367</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20</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v>
      </c>
      <c r="B1" s="2" t="s">
        <v>1</v>
      </c>
    </row>
    <row r="2" spans="1:3">
      <c r="B2" s="2" t="s">
        <v>2</v>
      </c>
      <c r="C2" s="2" t="s">
        <v>37</v>
      </c>
    </row>
    <row r="3" spans="1:3">
      <c r="A3" s="4" t="s">
        <v>76</v>
      </c>
      <c r="B3" s="6" t="n">
        <v>7500</v>
      </c>
      <c r="C3" s="6" t="n">
        <v>7500</v>
      </c>
    </row>
    <row r="4" spans="1:3">
      <c r="A4" s="4" t="s">
        <v>77</v>
      </c>
      <c r="B4" s="5" t="n">
        <v>1000000</v>
      </c>
      <c r="C4" s="5" t="n">
        <v>1000000</v>
      </c>
    </row>
    <row r="5" spans="1:3">
      <c r="A5" s="4" t="s">
        <v>78</v>
      </c>
      <c r="B5" s="7" t="n">
        <v>0.1</v>
      </c>
      <c r="C5" s="7" t="n">
        <v>0.1</v>
      </c>
    </row>
    <row r="6" spans="1:3">
      <c r="A6" s="4" t="s">
        <v>79</v>
      </c>
      <c r="B6" s="7" t="n">
        <v>0.1</v>
      </c>
      <c r="C6" s="7" t="n">
        <v>0.1</v>
      </c>
    </row>
    <row r="7" spans="1:3">
      <c r="A7" s="4" t="s">
        <v>80</v>
      </c>
      <c r="B7" s="5" t="n">
        <v>3255887</v>
      </c>
      <c r="C7" s="5" t="n">
        <v>3255887</v>
      </c>
    </row>
    <row r="8" spans="1:3">
      <c r="A8" s="4" t="s">
        <v>81</v>
      </c>
      <c r="B8" s="5" t="n">
        <v>3255887</v>
      </c>
      <c r="C8" s="5" t="n">
        <v>3255887</v>
      </c>
    </row>
    <row r="9" spans="1:3">
      <c r="A9" s="4" t="s">
        <v>82</v>
      </c>
      <c r="B9" s="5" t="n">
        <v>7000000</v>
      </c>
      <c r="C9" s="5" t="n">
        <v>7000000</v>
      </c>
    </row>
    <row r="10" spans="1:3">
      <c r="A10" s="4" t="s">
        <v>73</v>
      </c>
    </row>
    <row r="11" spans="1:3">
      <c r="A11" s="4" t="s">
        <v>78</v>
      </c>
      <c r="B11" s="7" t="n">
        <v>0.1</v>
      </c>
      <c r="C11" s="7" t="n">
        <v>0.1</v>
      </c>
    </row>
    <row r="12" spans="1:3">
      <c r="A12" s="4" t="s">
        <v>83</v>
      </c>
      <c r="B12" s="5" t="n">
        <v>500000</v>
      </c>
      <c r="C12" s="5" t="n">
        <v>500000</v>
      </c>
    </row>
    <row r="13" spans="1:3">
      <c r="A13" s="4" t="s">
        <v>84</v>
      </c>
      <c r="B13" s="5" t="n">
        <v>500000</v>
      </c>
      <c r="C13" s="5" t="n">
        <v>500000</v>
      </c>
    </row>
    <row r="14" spans="1:3">
      <c r="A14" s="4" t="s">
        <v>85</v>
      </c>
      <c r="B14" s="4" t="s">
        <v>86</v>
      </c>
      <c r="C14" s="4" t="s">
        <v>86</v>
      </c>
    </row>
    <row r="15" spans="1:3">
      <c r="A15" s="4" t="s">
        <v>74</v>
      </c>
    </row>
    <row r="16" spans="1:3">
      <c r="A16" s="4" t="s">
        <v>78</v>
      </c>
      <c r="B16" s="7" t="n">
        <v>0.1</v>
      </c>
    </row>
    <row r="17" spans="1:3">
      <c r="A17" s="4" t="s">
        <v>83</v>
      </c>
      <c r="B17" s="5" t="n">
        <v>166667</v>
      </c>
    </row>
    <row r="18" spans="1:3">
      <c r="A18" s="4" t="s">
        <v>84</v>
      </c>
      <c r="B18" s="5" t="n">
        <v>166667</v>
      </c>
    </row>
    <row r="19" spans="1:3">
      <c r="A19" s="4" t="s">
        <v>85</v>
      </c>
      <c r="B19" s="4" t="s">
        <v>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18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185</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189</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193</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row r="8" spans="1:2">
      <c r="A8" s="4" t="s">
        <v>321</v>
      </c>
    </row>
    <row r="9" spans="1:2">
      <c r="A9" s="3" t="s">
        <v>315</v>
      </c>
    </row>
    <row r="10" spans="1:2">
      <c r="A10" s="4" t="s">
        <v>319</v>
      </c>
      <c r="B10" s="4" t="s">
        <v>322</v>
      </c>
    </row>
    <row r="11" spans="1:2">
      <c r="A11" s="4" t="s">
        <v>323</v>
      </c>
    </row>
    <row r="12" spans="1:2">
      <c r="A12" s="3" t="s">
        <v>315</v>
      </c>
    </row>
    <row r="13" spans="1:2">
      <c r="A13" s="4" t="s">
        <v>319</v>
      </c>
      <c r="B13"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7</v>
      </c>
    </row>
    <row r="3" spans="1:3">
      <c r="A3" s="4" t="s">
        <v>88</v>
      </c>
      <c r="B3" s="6" t="n">
        <v>12116050</v>
      </c>
      <c r="C3" s="6" t="n">
        <v>10024588</v>
      </c>
    </row>
    <row r="4" spans="1:3">
      <c r="A4" s="4" t="s">
        <v>89</v>
      </c>
      <c r="B4" s="5" t="n">
        <v>6698830</v>
      </c>
      <c r="C4" s="5" t="n">
        <v>6894779</v>
      </c>
    </row>
    <row r="5" spans="1:3">
      <c r="A5" s="4" t="s">
        <v>90</v>
      </c>
      <c r="B5" s="5" t="n">
        <v>5417220</v>
      </c>
      <c r="C5" s="5" t="n">
        <v>3129809</v>
      </c>
    </row>
    <row r="6" spans="1:3">
      <c r="A6" s="3" t="s">
        <v>91</v>
      </c>
    </row>
    <row r="7" spans="1:3">
      <c r="A7" s="4" t="s">
        <v>92</v>
      </c>
      <c r="B7" s="5" t="n">
        <v>2215521</v>
      </c>
      <c r="C7" s="5" t="n">
        <v>2491816</v>
      </c>
    </row>
    <row r="8" spans="1:3">
      <c r="A8" s="4" t="s">
        <v>93</v>
      </c>
      <c r="B8" s="5" t="n">
        <v>234720</v>
      </c>
      <c r="C8" s="5" t="n">
        <v>610125</v>
      </c>
    </row>
    <row r="9" spans="1:3">
      <c r="A9" s="4" t="s">
        <v>94</v>
      </c>
      <c r="B9" s="5" t="n">
        <v>0</v>
      </c>
      <c r="C9" s="5" t="n">
        <v>2159000</v>
      </c>
    </row>
    <row r="10" spans="1:3">
      <c r="A10" s="4" t="s">
        <v>95</v>
      </c>
      <c r="B10" s="5" t="n">
        <v>2312043</v>
      </c>
      <c r="C10" s="5" t="n">
        <v>2275508</v>
      </c>
    </row>
    <row r="11" spans="1:3">
      <c r="A11" s="4" t="s">
        <v>96</v>
      </c>
      <c r="B11" s="5" t="n">
        <v>4762284</v>
      </c>
      <c r="C11" s="5" t="n">
        <v>7536449</v>
      </c>
    </row>
    <row r="12" spans="1:3">
      <c r="A12" s="4" t="s">
        <v>97</v>
      </c>
      <c r="B12" s="5" t="n">
        <v>654936</v>
      </c>
      <c r="C12" s="5" t="n">
        <v>-4406640</v>
      </c>
    </row>
    <row r="13" spans="1:3">
      <c r="A13" s="3" t="s">
        <v>98</v>
      </c>
    </row>
    <row r="14" spans="1:3">
      <c r="A14" s="4" t="s">
        <v>99</v>
      </c>
      <c r="B14" s="5" t="n">
        <v>0</v>
      </c>
      <c r="C14" s="5" t="n">
        <v>92678</v>
      </c>
    </row>
    <row r="15" spans="1:3">
      <c r="A15" s="4" t="s">
        <v>100</v>
      </c>
      <c r="B15" s="5" t="n">
        <v>4005</v>
      </c>
      <c r="C15" s="5" t="n">
        <v>866</v>
      </c>
    </row>
    <row r="16" spans="1:3">
      <c r="A16" s="4" t="s">
        <v>101</v>
      </c>
      <c r="B16" s="5" t="n">
        <v>0</v>
      </c>
      <c r="C16" s="5" t="n">
        <v>-3363</v>
      </c>
    </row>
    <row r="17" spans="1:3">
      <c r="A17" s="4" t="s">
        <v>102</v>
      </c>
      <c r="B17" s="5" t="n">
        <v>-43500</v>
      </c>
      <c r="C17" s="5" t="n">
        <v>95000</v>
      </c>
    </row>
    <row r="18" spans="1:3">
      <c r="A18" s="4" t="s">
        <v>103</v>
      </c>
      <c r="B18" s="5" t="n">
        <v>-100750</v>
      </c>
      <c r="C18" s="5" t="n">
        <v>-59787</v>
      </c>
    </row>
    <row r="19" spans="1:3">
      <c r="A19" s="4" t="s">
        <v>104</v>
      </c>
      <c r="B19" s="5" t="n">
        <v>-310663</v>
      </c>
      <c r="C19" s="5" t="n">
        <v>-100960</v>
      </c>
    </row>
    <row r="20" spans="1:3">
      <c r="A20" s="4" t="s">
        <v>105</v>
      </c>
      <c r="B20" s="5" t="n">
        <v>-990</v>
      </c>
      <c r="C20" s="5" t="n">
        <v>-3605</v>
      </c>
    </row>
    <row r="21" spans="1:3">
      <c r="A21" s="4" t="s">
        <v>106</v>
      </c>
      <c r="B21" s="5" t="n">
        <v>-451898</v>
      </c>
      <c r="C21" s="5" t="n">
        <v>20829</v>
      </c>
    </row>
    <row r="22" spans="1:3">
      <c r="A22" s="4" t="s">
        <v>107</v>
      </c>
      <c r="B22" s="5" t="n">
        <v>203038</v>
      </c>
      <c r="C22" s="5" t="n">
        <v>-4385811</v>
      </c>
    </row>
    <row r="23" spans="1:3">
      <c r="A23" s="4" t="s">
        <v>108</v>
      </c>
      <c r="B23" s="5" t="n">
        <v>0</v>
      </c>
      <c r="C23" s="5" t="n">
        <v>-63500</v>
      </c>
    </row>
    <row r="24" spans="1:3">
      <c r="A24" s="4" t="s">
        <v>109</v>
      </c>
      <c r="B24" s="5" t="n">
        <v>203038</v>
      </c>
      <c r="C24" s="5" t="n">
        <v>-4322311</v>
      </c>
    </row>
    <row r="25" spans="1:3">
      <c r="A25" s="4" t="s">
        <v>110</v>
      </c>
      <c r="B25" s="5" t="n">
        <v>-420000</v>
      </c>
      <c r="C25" s="5" t="n">
        <v>0</v>
      </c>
    </row>
    <row r="26" spans="1:3">
      <c r="A26" s="4" t="s">
        <v>111</v>
      </c>
      <c r="B26" s="5" t="n">
        <v>-312807</v>
      </c>
      <c r="C26" s="5" t="n">
        <v>-90667</v>
      </c>
    </row>
    <row r="27" spans="1:3">
      <c r="A27" s="4" t="s">
        <v>112</v>
      </c>
      <c r="B27" s="6" t="n">
        <v>-529769</v>
      </c>
      <c r="C27" s="6" t="n">
        <v>-4412978</v>
      </c>
    </row>
    <row r="28" spans="1:3">
      <c r="A28" s="4" t="s">
        <v>113</v>
      </c>
      <c r="B28" s="7" t="n">
        <v>-0.16</v>
      </c>
      <c r="C28" s="7" t="n">
        <v>-1.36</v>
      </c>
    </row>
    <row r="29" spans="1:3">
      <c r="A29" s="4" t="s">
        <v>114</v>
      </c>
      <c r="B29" s="7" t="n">
        <v>-0.16</v>
      </c>
      <c r="C29" s="7" t="n">
        <v>-1.36</v>
      </c>
    </row>
    <row r="30" spans="1:3">
      <c r="A30" s="3" t="s">
        <v>115</v>
      </c>
    </row>
    <row r="31" spans="1:3">
      <c r="A31" s="4" t="s">
        <v>116</v>
      </c>
      <c r="B31" s="5" t="n">
        <v>3255887</v>
      </c>
      <c r="C31" s="5" t="n">
        <v>3255887</v>
      </c>
    </row>
    <row r="32" spans="1:3">
      <c r="A32" s="4" t="s">
        <v>117</v>
      </c>
      <c r="B32" s="5" t="n">
        <v>3255887</v>
      </c>
      <c r="C32" s="5" t="n">
        <v>3255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364</v>
      </c>
      <c r="B1" s="2" t="s">
        <v>365</v>
      </c>
      <c r="C1" s="2" t="s">
        <v>2</v>
      </c>
      <c r="D1" s="2" t="s">
        <v>366</v>
      </c>
      <c r="E1" s="2" t="s">
        <v>4</v>
      </c>
      <c r="F1" s="2" t="s">
        <v>367</v>
      </c>
      <c r="G1" s="2" t="s">
        <v>37</v>
      </c>
      <c r="H1" s="2" t="s">
        <v>368</v>
      </c>
      <c r="I1" s="2" t="s">
        <v>369</v>
      </c>
      <c r="J1" s="2" t="s">
        <v>370</v>
      </c>
      <c r="K1" s="2" t="s">
        <v>2</v>
      </c>
      <c r="L1" s="2" t="s">
        <v>37</v>
      </c>
    </row>
    <row r="2" spans="1:12">
      <c r="A2" s="3" t="s">
        <v>371</v>
      </c>
    </row>
    <row r="3" spans="1:12">
      <c r="A3" s="4" t="s">
        <v>372</v>
      </c>
      <c r="C3" s="6" t="n">
        <v>5300000</v>
      </c>
      <c r="K3" s="6" t="n">
        <v>5300000</v>
      </c>
    </row>
    <row r="4" spans="1:12">
      <c r="A4" s="4" t="s">
        <v>373</v>
      </c>
      <c r="K4" s="4" t="s">
        <v>374</v>
      </c>
    </row>
    <row r="5" spans="1:12">
      <c r="A5" s="4" t="s">
        <v>375</v>
      </c>
      <c r="K5" s="4" t="s">
        <v>376</v>
      </c>
    </row>
    <row r="6" spans="1:12">
      <c r="A6" s="4" t="s">
        <v>377</v>
      </c>
      <c r="C6" s="5" t="n">
        <v>361791</v>
      </c>
      <c r="G6" s="6" t="n">
        <v>397727</v>
      </c>
      <c r="K6" s="6" t="n">
        <v>361791</v>
      </c>
      <c r="L6" s="6" t="n">
        <v>397727</v>
      </c>
    </row>
    <row r="7" spans="1:12">
      <c r="A7" s="4" t="s">
        <v>378</v>
      </c>
      <c r="K7" s="4" t="s">
        <v>379</v>
      </c>
    </row>
    <row r="8" spans="1:12">
      <c r="A8" s="4" t="s">
        <v>380</v>
      </c>
      <c r="K8" s="6" t="n">
        <v>58082</v>
      </c>
      <c r="L8" s="5" t="n">
        <v>4823</v>
      </c>
    </row>
    <row r="9" spans="1:12">
      <c r="A9" s="4" t="s">
        <v>381</v>
      </c>
      <c r="K9" s="4" t="s">
        <v>382</v>
      </c>
    </row>
    <row r="10" spans="1:12">
      <c r="A10" s="4" t="s">
        <v>383</v>
      </c>
      <c r="C10" s="5" t="n">
        <v>361791</v>
      </c>
      <c r="K10" s="6" t="n">
        <v>361791</v>
      </c>
    </row>
    <row r="11" spans="1:12">
      <c r="A11" s="4" t="s">
        <v>384</v>
      </c>
      <c r="K11" s="5" t="n">
        <v>50353</v>
      </c>
      <c r="L11" s="5" t="n">
        <v>27368</v>
      </c>
    </row>
    <row r="12" spans="1:12">
      <c r="A12" s="4" t="s">
        <v>385</v>
      </c>
      <c r="C12" s="5" t="n">
        <v>4103159</v>
      </c>
      <c r="D12" s="6" t="n">
        <v>3975736</v>
      </c>
      <c r="E12" s="6" t="n">
        <v>2222941</v>
      </c>
      <c r="F12" s="6" t="n">
        <v>1814214</v>
      </c>
      <c r="G12" s="5" t="n">
        <v>2069553</v>
      </c>
      <c r="H12" s="6" t="n">
        <v>2625793</v>
      </c>
      <c r="I12" s="6" t="n">
        <v>1787165</v>
      </c>
      <c r="J12" s="6" t="n">
        <v>3542077</v>
      </c>
      <c r="K12" s="5" t="n">
        <v>12116050</v>
      </c>
      <c r="L12" s="5" t="n">
        <v>10024588</v>
      </c>
    </row>
    <row r="13" spans="1:12">
      <c r="A13" s="4" t="s">
        <v>386</v>
      </c>
      <c r="C13" s="6" t="n">
        <v>500000</v>
      </c>
      <c r="K13" s="6" t="n">
        <v>500000</v>
      </c>
    </row>
    <row r="14" spans="1:12">
      <c r="A14" s="4" t="s">
        <v>387</v>
      </c>
    </row>
    <row r="15" spans="1:12">
      <c r="A15" s="3" t="s">
        <v>371</v>
      </c>
    </row>
    <row r="16" spans="1:12">
      <c r="A16" s="4" t="s">
        <v>388</v>
      </c>
      <c r="L16" s="5" t="n">
        <v>4900000</v>
      </c>
    </row>
    <row r="17" spans="1:12">
      <c r="A17" s="4" t="s">
        <v>389</v>
      </c>
      <c r="G17" s="6" t="n">
        <v>2000000</v>
      </c>
      <c r="L17" s="5" t="n">
        <v>2000000</v>
      </c>
    </row>
    <row r="18" spans="1:12">
      <c r="A18" s="4" t="s">
        <v>390</v>
      </c>
    </row>
    <row r="19" spans="1:12">
      <c r="A19" s="3" t="s">
        <v>371</v>
      </c>
    </row>
    <row r="20" spans="1:12">
      <c r="A20" s="4" t="s">
        <v>391</v>
      </c>
      <c r="K20" s="4" t="s">
        <v>392</v>
      </c>
    </row>
    <row r="21" spans="1:12">
      <c r="A21" s="4" t="s">
        <v>393</v>
      </c>
    </row>
    <row r="22" spans="1:12">
      <c r="A22" s="3" t="s">
        <v>371</v>
      </c>
    </row>
    <row r="23" spans="1:12">
      <c r="A23" s="4" t="s">
        <v>391</v>
      </c>
      <c r="K23" s="4" t="s">
        <v>394</v>
      </c>
    </row>
    <row r="24" spans="1:12">
      <c r="A24" s="4" t="s">
        <v>395</v>
      </c>
    </row>
    <row r="25" spans="1:12">
      <c r="A25" s="3" t="s">
        <v>371</v>
      </c>
    </row>
    <row r="26" spans="1:12">
      <c r="A26" s="4" t="s">
        <v>388</v>
      </c>
      <c r="B26" s="6" t="n">
        <v>2800000</v>
      </c>
    </row>
    <row r="27" spans="1:12">
      <c r="A27" s="4" t="s">
        <v>396</v>
      </c>
    </row>
    <row r="28" spans="1:12">
      <c r="A28" s="3" t="s">
        <v>371</v>
      </c>
    </row>
    <row r="29" spans="1:12">
      <c r="A29" s="4" t="s">
        <v>388</v>
      </c>
      <c r="L29" s="5" t="n">
        <v>2100000</v>
      </c>
    </row>
    <row r="30" spans="1:12">
      <c r="A30" s="4" t="s">
        <v>397</v>
      </c>
    </row>
    <row r="31" spans="1:12">
      <c r="A31" s="3" t="s">
        <v>371</v>
      </c>
    </row>
    <row r="32" spans="1:12">
      <c r="A32" s="4" t="s">
        <v>385</v>
      </c>
      <c r="K32" s="6" t="n">
        <v>1686643</v>
      </c>
      <c r="L32" s="6" t="n">
        <v>1228011</v>
      </c>
    </row>
    <row r="33" spans="1:12">
      <c r="A33" s="4" t="s">
        <v>398</v>
      </c>
    </row>
    <row r="34" spans="1:12">
      <c r="A34" s="3" t="s">
        <v>371</v>
      </c>
    </row>
    <row r="35" spans="1:12">
      <c r="A35" s="4" t="s">
        <v>399</v>
      </c>
      <c r="K35" s="4" t="s">
        <v>400</v>
      </c>
      <c r="L35" s="4" t="s">
        <v>401</v>
      </c>
    </row>
    <row r="36" spans="1:12">
      <c r="A36" s="4" t="s">
        <v>402</v>
      </c>
    </row>
    <row r="37" spans="1:12">
      <c r="A37" s="3" t="s">
        <v>371</v>
      </c>
    </row>
    <row r="38" spans="1:12">
      <c r="A38" s="4" t="s">
        <v>385</v>
      </c>
      <c r="K38" s="6" t="n">
        <v>294572</v>
      </c>
      <c r="L38" s="6" t="n">
        <v>284440</v>
      </c>
    </row>
    <row r="39" spans="1:12">
      <c r="A39" s="4" t="s">
        <v>403</v>
      </c>
    </row>
    <row r="40" spans="1:12">
      <c r="A40" s="3" t="s">
        <v>371</v>
      </c>
    </row>
    <row r="41" spans="1:12">
      <c r="A41" s="4" t="s">
        <v>385</v>
      </c>
      <c r="K41" s="6" t="n">
        <v>50353</v>
      </c>
      <c r="L41" s="6" t="n">
        <v>27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7</v>
      </c>
    </row>
    <row r="3" spans="1:3">
      <c r="A3" s="4" t="s">
        <v>405</v>
      </c>
    </row>
    <row r="4" spans="1:3">
      <c r="A4" s="3" t="s">
        <v>406</v>
      </c>
    </row>
    <row r="5" spans="1:3">
      <c r="A5" s="4" t="s">
        <v>385</v>
      </c>
      <c r="B5" s="6" t="n">
        <v>845103</v>
      </c>
      <c r="C5" s="6" t="n">
        <v>1089045</v>
      </c>
    </row>
    <row r="6" spans="1:3">
      <c r="A6" s="4" t="s">
        <v>407</v>
      </c>
    </row>
    <row r="7" spans="1:3">
      <c r="A7" s="3" t="s">
        <v>406</v>
      </c>
    </row>
    <row r="8" spans="1:3">
      <c r="A8" s="4" t="s">
        <v>385</v>
      </c>
      <c r="B8" s="6" t="n">
        <v>9239379</v>
      </c>
      <c r="C8" s="6" t="n">
        <v>73957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8</v>
      </c>
      <c r="B1" s="2" t="s">
        <v>409</v>
      </c>
      <c r="J1" s="2" t="s">
        <v>1</v>
      </c>
    </row>
    <row r="2" spans="1:11">
      <c r="B2" s="2" t="s">
        <v>2</v>
      </c>
      <c r="C2" s="2" t="s">
        <v>366</v>
      </c>
      <c r="D2" s="2" t="s">
        <v>4</v>
      </c>
      <c r="E2" s="2" t="s">
        <v>367</v>
      </c>
      <c r="F2" s="2" t="s">
        <v>37</v>
      </c>
      <c r="G2" s="2" t="s">
        <v>368</v>
      </c>
      <c r="H2" s="2" t="s">
        <v>369</v>
      </c>
      <c r="I2" s="2" t="s">
        <v>370</v>
      </c>
      <c r="J2" s="2" t="s">
        <v>2</v>
      </c>
      <c r="K2" s="2" t="s">
        <v>37</v>
      </c>
    </row>
    <row r="3" spans="1:11">
      <c r="A3" s="3" t="s">
        <v>410</v>
      </c>
    </row>
    <row r="4" spans="1:11">
      <c r="A4" s="4" t="s">
        <v>385</v>
      </c>
      <c r="B4" s="6" t="n">
        <v>4103159</v>
      </c>
      <c r="C4" s="6" t="n">
        <v>3975736</v>
      </c>
      <c r="D4" s="6" t="n">
        <v>2222941</v>
      </c>
      <c r="E4" s="6" t="n">
        <v>1814214</v>
      </c>
      <c r="F4" s="6" t="n">
        <v>2069553</v>
      </c>
      <c r="G4" s="6" t="n">
        <v>2625793</v>
      </c>
      <c r="H4" s="6" t="n">
        <v>1787165</v>
      </c>
      <c r="I4" s="6" t="n">
        <v>3542077</v>
      </c>
      <c r="J4" s="6" t="n">
        <v>12116050</v>
      </c>
      <c r="K4" s="6" t="n">
        <v>10024588</v>
      </c>
    </row>
    <row r="5" spans="1:11">
      <c r="A5" s="4" t="s">
        <v>411</v>
      </c>
    </row>
    <row r="6" spans="1:11">
      <c r="A6" s="3" t="s">
        <v>410</v>
      </c>
    </row>
    <row r="7" spans="1:11">
      <c r="A7" s="4" t="s">
        <v>385</v>
      </c>
      <c r="J7" s="5" t="n">
        <v>9677822</v>
      </c>
      <c r="K7" s="5" t="n">
        <v>7424780</v>
      </c>
    </row>
    <row r="8" spans="1:11">
      <c r="A8" s="4" t="s">
        <v>412</v>
      </c>
    </row>
    <row r="9" spans="1:11">
      <c r="A9" s="3" t="s">
        <v>410</v>
      </c>
    </row>
    <row r="10" spans="1:11">
      <c r="A10" s="4" t="s">
        <v>385</v>
      </c>
      <c r="J10" s="6" t="n">
        <v>2438228</v>
      </c>
      <c r="K10" s="6" t="n">
        <v>2599808</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7</v>
      </c>
    </row>
    <row r="2" spans="1:3">
      <c r="A2" s="3" t="s">
        <v>414</v>
      </c>
    </row>
    <row r="3" spans="1:3">
      <c r="A3" s="4" t="s">
        <v>415</v>
      </c>
      <c r="B3" s="6" t="n">
        <v>-7500</v>
      </c>
      <c r="C3" s="6" t="n">
        <v>-7500</v>
      </c>
    </row>
    <row r="4" spans="1:3">
      <c r="A4" s="4" t="s">
        <v>124</v>
      </c>
      <c r="B4" s="5" t="n">
        <v>2196099</v>
      </c>
      <c r="C4" s="5" t="n">
        <v>1095049</v>
      </c>
    </row>
    <row r="5" spans="1:3">
      <c r="A5" s="4" t="s">
        <v>416</v>
      </c>
    </row>
    <row r="6" spans="1:3">
      <c r="A6" s="3" t="s">
        <v>414</v>
      </c>
    </row>
    <row r="7" spans="1:3">
      <c r="A7" s="4" t="s">
        <v>417</v>
      </c>
      <c r="B7" s="5" t="n">
        <v>1951729</v>
      </c>
      <c r="C7" s="5" t="n">
        <v>998522</v>
      </c>
    </row>
    <row r="8" spans="1:3">
      <c r="A8" s="4" t="s">
        <v>418</v>
      </c>
    </row>
    <row r="9" spans="1:3">
      <c r="A9" s="3" t="s">
        <v>414</v>
      </c>
    </row>
    <row r="10" spans="1:3">
      <c r="A10" s="4" t="s">
        <v>417</v>
      </c>
      <c r="B10" s="6" t="n">
        <v>251870</v>
      </c>
      <c r="C10" s="6" t="n">
        <v>1040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9</v>
      </c>
      <c r="B1" s="2" t="s">
        <v>2</v>
      </c>
      <c r="C1" s="2" t="s">
        <v>37</v>
      </c>
    </row>
    <row r="2" spans="1:3">
      <c r="A2" s="4" t="s">
        <v>416</v>
      </c>
    </row>
    <row r="3" spans="1:3">
      <c r="A3" s="3" t="s">
        <v>420</v>
      </c>
    </row>
    <row r="4" spans="1:3">
      <c r="A4" s="4" t="s">
        <v>421</v>
      </c>
      <c r="B4" s="6" t="n">
        <v>673437</v>
      </c>
      <c r="C4" s="6" t="n">
        <v>956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58"/>
    <col customWidth="1" max="6" min="6" width="58"/>
    <col customWidth="1" max="7" min="7" width="12"/>
  </cols>
  <sheetData>
    <row r="1" spans="1:7">
      <c r="A1" s="1" t="s">
        <v>118</v>
      </c>
      <c r="B1" s="2" t="s">
        <v>119</v>
      </c>
      <c r="C1" s="2" t="s">
        <v>120</v>
      </c>
      <c r="D1" s="2" t="s">
        <v>121</v>
      </c>
      <c r="E1" s="2" t="s">
        <v>122</v>
      </c>
      <c r="F1" s="2" t="s">
        <v>123</v>
      </c>
      <c r="G1" s="2" t="s">
        <v>124</v>
      </c>
    </row>
    <row r="2" spans="1:7">
      <c r="A2" s="4" t="s">
        <v>125</v>
      </c>
      <c r="B2" s="6" t="n">
        <v>325586</v>
      </c>
      <c r="C2" s="6" t="n">
        <v>8107369</v>
      </c>
      <c r="D2" s="6" t="n">
        <v>-8487316</v>
      </c>
      <c r="G2" s="6" t="n">
        <v>-54361</v>
      </c>
    </row>
    <row r="3" spans="1:7">
      <c r="A3" s="4" t="s">
        <v>126</v>
      </c>
      <c r="B3" s="5" t="n">
        <v>3255887</v>
      </c>
    </row>
    <row r="4" spans="1:7">
      <c r="A4" s="4" t="s">
        <v>127</v>
      </c>
      <c r="E4" s="6" t="n">
        <v>2945331</v>
      </c>
      <c r="G4" s="5" t="n">
        <v>2945331</v>
      </c>
    </row>
    <row r="5" spans="1:7">
      <c r="A5" s="4" t="s">
        <v>128</v>
      </c>
      <c r="E5" s="5" t="n">
        <v>500000</v>
      </c>
    </row>
    <row r="6" spans="1:7">
      <c r="A6" s="4" t="s">
        <v>129</v>
      </c>
      <c r="C6" s="5" t="n">
        <v>-90667</v>
      </c>
      <c r="E6" s="6" t="n">
        <v>90667</v>
      </c>
      <c r="G6" s="5" t="n">
        <v>90667</v>
      </c>
    </row>
    <row r="7" spans="1:7">
      <c r="A7" s="4" t="s">
        <v>130</v>
      </c>
      <c r="C7" s="5" t="n">
        <v>30273</v>
      </c>
      <c r="G7" s="5" t="n">
        <v>30273</v>
      </c>
    </row>
    <row r="8" spans="1:7">
      <c r="A8" s="4" t="s">
        <v>109</v>
      </c>
      <c r="D8" s="5" t="n">
        <v>-4322311</v>
      </c>
      <c r="G8" s="5" t="n">
        <v>-4322311</v>
      </c>
    </row>
    <row r="9" spans="1:7">
      <c r="A9" s="4" t="s">
        <v>131</v>
      </c>
      <c r="B9" s="6" t="n">
        <v>325586</v>
      </c>
      <c r="C9" s="5" t="n">
        <v>8046975</v>
      </c>
      <c r="D9" s="5" t="n">
        <v>-12809627</v>
      </c>
      <c r="E9" s="6" t="n">
        <v>3035998</v>
      </c>
      <c r="G9" s="6" t="n">
        <v>-1401068</v>
      </c>
    </row>
    <row r="10" spans="1:7">
      <c r="A10" s="4" t="s">
        <v>132</v>
      </c>
      <c r="B10" s="5" t="n">
        <v>3255887</v>
      </c>
      <c r="E10" s="5" t="n">
        <v>500000</v>
      </c>
      <c r="G10" s="5" t="n">
        <v>3255887</v>
      </c>
    </row>
    <row r="11" spans="1:7">
      <c r="A11" s="4" t="s">
        <v>127</v>
      </c>
      <c r="F11" s="6" t="n">
        <v>968257</v>
      </c>
      <c r="G11" s="6" t="n">
        <v>968257</v>
      </c>
    </row>
    <row r="12" spans="1:7">
      <c r="A12" s="4" t="s">
        <v>128</v>
      </c>
      <c r="F12" s="5" t="n">
        <v>166667</v>
      </c>
    </row>
    <row r="13" spans="1:7">
      <c r="A13" s="4" t="s">
        <v>133</v>
      </c>
      <c r="C13" s="5" t="n">
        <v>123074</v>
      </c>
      <c r="G13" s="5" t="n">
        <v>123074</v>
      </c>
    </row>
    <row r="14" spans="1:7">
      <c r="A14" s="4" t="s">
        <v>129</v>
      </c>
      <c r="C14" s="5" t="n">
        <v>-279110</v>
      </c>
      <c r="E14" s="6" t="n">
        <v>240000</v>
      </c>
      <c r="F14" s="6" t="n">
        <v>39110</v>
      </c>
      <c r="G14" s="5" t="n">
        <v>312807</v>
      </c>
    </row>
    <row r="15" spans="1:7">
      <c r="A15" s="4" t="s">
        <v>130</v>
      </c>
      <c r="C15" s="5" t="n">
        <v>24016</v>
      </c>
      <c r="G15" s="5" t="n">
        <v>24016</v>
      </c>
    </row>
    <row r="16" spans="1:7">
      <c r="A16" s="4" t="s">
        <v>109</v>
      </c>
      <c r="D16" s="5" t="n">
        <v>203038</v>
      </c>
      <c r="G16" s="5" t="n">
        <v>203038</v>
      </c>
    </row>
    <row r="17" spans="1:7">
      <c r="A17" s="4" t="s">
        <v>134</v>
      </c>
      <c r="B17" s="6" t="n">
        <v>325586</v>
      </c>
      <c r="C17" s="6" t="n">
        <v>7914955</v>
      </c>
      <c r="D17" s="6" t="n">
        <v>-12606589</v>
      </c>
      <c r="E17" s="6" t="n">
        <v>3275998</v>
      </c>
      <c r="F17" s="6" t="n">
        <v>1007367</v>
      </c>
      <c r="G17" s="6" t="n">
        <v>-82683</v>
      </c>
    </row>
    <row r="18" spans="1:7">
      <c r="A18" s="4" t="s">
        <v>135</v>
      </c>
      <c r="B18" s="5" t="n">
        <v>3255887</v>
      </c>
      <c r="E18" s="5" t="n">
        <v>500000</v>
      </c>
      <c r="F18" s="5" t="n">
        <v>166667</v>
      </c>
      <c r="G18" s="5" t="n">
        <v>32558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7</v>
      </c>
    </row>
    <row r="2" spans="1:3">
      <c r="A2" s="3" t="s">
        <v>423</v>
      </c>
    </row>
    <row r="3" spans="1:3">
      <c r="A3" s="4" t="s">
        <v>424</v>
      </c>
      <c r="B3" s="6" t="n">
        <v>2709235</v>
      </c>
      <c r="C3" s="6" t="n">
        <v>3571874</v>
      </c>
    </row>
    <row r="4" spans="1:3">
      <c r="A4" s="4" t="s">
        <v>425</v>
      </c>
      <c r="B4" s="5" t="n">
        <v>721397</v>
      </c>
      <c r="C4" s="5" t="n">
        <v>1051725</v>
      </c>
    </row>
    <row r="5" spans="1:3">
      <c r="A5" s="4" t="s">
        <v>426</v>
      </c>
      <c r="B5" s="5" t="n">
        <v>0</v>
      </c>
      <c r="C5" s="5" t="n">
        <v>66335</v>
      </c>
    </row>
    <row r="6" spans="1:3">
      <c r="A6" s="4" t="s">
        <v>427</v>
      </c>
      <c r="B6" s="5" t="n">
        <v>-498000</v>
      </c>
      <c r="C6" s="5" t="n">
        <v>-420000</v>
      </c>
    </row>
    <row r="7" spans="1:3">
      <c r="A7" s="4" t="s">
        <v>428</v>
      </c>
      <c r="B7" s="6" t="n">
        <v>2932632</v>
      </c>
      <c r="C7" s="6" t="n">
        <v>42699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9</v>
      </c>
      <c r="B1" s="2" t="s">
        <v>1</v>
      </c>
    </row>
    <row r="2" spans="1:3">
      <c r="B2" s="2" t="s">
        <v>2</v>
      </c>
      <c r="C2" s="2" t="s">
        <v>37</v>
      </c>
    </row>
    <row r="3" spans="1:3">
      <c r="A3" s="3" t="s">
        <v>193</v>
      </c>
    </row>
    <row r="4" spans="1:3">
      <c r="A4" s="4" t="s">
        <v>430</v>
      </c>
      <c r="B4" s="6" t="n">
        <v>60954</v>
      </c>
      <c r="C4" s="6" t="n">
        <v>700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7</v>
      </c>
    </row>
    <row r="2" spans="1:3">
      <c r="A2" s="3" t="s">
        <v>432</v>
      </c>
    </row>
    <row r="3" spans="1:3">
      <c r="A3" s="4" t="s">
        <v>433</v>
      </c>
      <c r="B3" s="6" t="n">
        <v>-2889213</v>
      </c>
      <c r="C3" s="6" t="n">
        <v>-2834376</v>
      </c>
    </row>
    <row r="4" spans="1:3">
      <c r="A4" s="4" t="s">
        <v>434</v>
      </c>
      <c r="B4" s="5" t="n">
        <v>236370</v>
      </c>
      <c r="C4" s="5" t="n">
        <v>180763</v>
      </c>
    </row>
    <row r="5" spans="1:3">
      <c r="A5" s="4" t="s">
        <v>435</v>
      </c>
    </row>
    <row r="6" spans="1:3">
      <c r="A6" s="3" t="s">
        <v>432</v>
      </c>
    </row>
    <row r="7" spans="1:3">
      <c r="A7" s="4" t="s">
        <v>436</v>
      </c>
      <c r="B7" s="5" t="n">
        <v>95858</v>
      </c>
      <c r="C7" s="5" t="n">
        <v>95858</v>
      </c>
    </row>
    <row r="8" spans="1:3">
      <c r="A8" s="4" t="s">
        <v>437</v>
      </c>
    </row>
    <row r="9" spans="1:3">
      <c r="A9" s="3" t="s">
        <v>432</v>
      </c>
    </row>
    <row r="10" spans="1:3">
      <c r="A10" s="4" t="s">
        <v>436</v>
      </c>
      <c r="B10" s="5" t="n">
        <v>1773349</v>
      </c>
      <c r="C10" s="5" t="n">
        <v>1657961</v>
      </c>
    </row>
    <row r="11" spans="1:3">
      <c r="A11" s="4" t="s">
        <v>438</v>
      </c>
    </row>
    <row r="12" spans="1:3">
      <c r="A12" s="3" t="s">
        <v>432</v>
      </c>
    </row>
    <row r="13" spans="1:3">
      <c r="A13" s="4" t="s">
        <v>436</v>
      </c>
      <c r="B13" s="5" t="n">
        <v>23712</v>
      </c>
      <c r="C13" s="5" t="n">
        <v>23712</v>
      </c>
    </row>
    <row r="14" spans="1:3">
      <c r="A14" s="4" t="s">
        <v>439</v>
      </c>
    </row>
    <row r="15" spans="1:3">
      <c r="A15" s="3" t="s">
        <v>432</v>
      </c>
    </row>
    <row r="16" spans="1:3">
      <c r="A16" s="4" t="s">
        <v>436</v>
      </c>
      <c r="B16" s="5" t="n">
        <v>595475</v>
      </c>
      <c r="C16" s="5" t="n">
        <v>600419</v>
      </c>
    </row>
    <row r="17" spans="1:3">
      <c r="A17" s="4" t="s">
        <v>440</v>
      </c>
    </row>
    <row r="18" spans="1:3">
      <c r="A18" s="3" t="s">
        <v>432</v>
      </c>
    </row>
    <row r="19" spans="1:3">
      <c r="A19" s="4" t="s">
        <v>436</v>
      </c>
      <c r="B19" s="6" t="n">
        <v>637189</v>
      </c>
      <c r="C19" s="6" t="n">
        <v>6371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41</v>
      </c>
      <c r="B1" s="2" t="s">
        <v>2</v>
      </c>
      <c r="C1" s="2" t="s">
        <v>37</v>
      </c>
    </row>
    <row r="2" spans="1:3">
      <c r="A2" s="4" t="s">
        <v>442</v>
      </c>
    </row>
    <row r="3" spans="1:3">
      <c r="A3" s="3" t="s">
        <v>443</v>
      </c>
    </row>
    <row r="4" spans="1:3">
      <c r="A4" s="4" t="s">
        <v>444</v>
      </c>
      <c r="B4" s="6" t="n">
        <v>76214</v>
      </c>
      <c r="C4" s="6" t="n">
        <v>83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7</v>
      </c>
    </row>
    <row r="2" spans="1:3">
      <c r="A2" s="3" t="s">
        <v>446</v>
      </c>
    </row>
    <row r="3" spans="1:3">
      <c r="A3" s="4" t="s">
        <v>447</v>
      </c>
      <c r="B3" s="6" t="n">
        <v>325647</v>
      </c>
      <c r="C3" s="6" t="n">
        <v>346871</v>
      </c>
    </row>
    <row r="4" spans="1:3">
      <c r="A4" s="4" t="s">
        <v>448</v>
      </c>
      <c r="B4" s="5" t="n">
        <v>68649</v>
      </c>
      <c r="C4" s="5" t="n">
        <v>100992</v>
      </c>
    </row>
    <row r="5" spans="1:3">
      <c r="A5" s="4" t="s">
        <v>449</v>
      </c>
      <c r="B5" s="6" t="n">
        <v>394296</v>
      </c>
      <c r="C5" s="6" t="n">
        <v>4478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37</v>
      </c>
      <c r="D1" s="2" t="s">
        <v>451</v>
      </c>
    </row>
    <row r="2" spans="1:4">
      <c r="A2" s="3" t="s">
        <v>452</v>
      </c>
    </row>
    <row r="3" spans="1:4">
      <c r="A3" s="4" t="s">
        <v>453</v>
      </c>
      <c r="B3" s="6" t="n">
        <v>46853</v>
      </c>
      <c r="C3" s="6" t="n">
        <v>33370</v>
      </c>
    </row>
    <row r="4" spans="1:4">
      <c r="A4" s="4" t="s">
        <v>454</v>
      </c>
      <c r="B4" s="5" t="n">
        <v>30000</v>
      </c>
      <c r="C4" s="5" t="n">
        <v>35996</v>
      </c>
    </row>
    <row r="5" spans="1:4">
      <c r="A5" s="4" t="s">
        <v>455</v>
      </c>
      <c r="B5" s="5" t="n">
        <v>164059</v>
      </c>
      <c r="C5" s="5" t="n">
        <v>7750</v>
      </c>
    </row>
    <row r="6" spans="1:4">
      <c r="A6" s="4" t="s">
        <v>456</v>
      </c>
      <c r="B6" s="5" t="n">
        <v>118014</v>
      </c>
      <c r="C6" s="5" t="n">
        <v>111983</v>
      </c>
      <c r="D6" s="6" t="n">
        <v>188444</v>
      </c>
    </row>
    <row r="7" spans="1:4">
      <c r="A7" s="4" t="s">
        <v>457</v>
      </c>
      <c r="B7" s="5" t="n">
        <v>73546</v>
      </c>
      <c r="C7" s="5" t="n">
        <v>52320</v>
      </c>
    </row>
    <row r="8" spans="1:4">
      <c r="A8" s="4" t="s">
        <v>458</v>
      </c>
      <c r="B8" s="6" t="n">
        <v>432472</v>
      </c>
      <c r="C8" s="6" t="n">
        <v>2414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7</v>
      </c>
    </row>
    <row r="3" spans="1:3">
      <c r="A3" s="3" t="s">
        <v>460</v>
      </c>
    </row>
    <row r="4" spans="1:3">
      <c r="A4" s="4" t="s">
        <v>461</v>
      </c>
      <c r="B4" s="6" t="n">
        <v>111983</v>
      </c>
      <c r="C4" s="6" t="n">
        <v>188444</v>
      </c>
    </row>
    <row r="5" spans="1:3">
      <c r="A5" s="4" t="s">
        <v>462</v>
      </c>
      <c r="B5" s="5" t="n">
        <v>58082</v>
      </c>
      <c r="C5" s="5" t="n">
        <v>4823</v>
      </c>
    </row>
    <row r="6" spans="1:3">
      <c r="A6" s="4" t="s">
        <v>463</v>
      </c>
      <c r="B6" s="5" t="n">
        <v>-52051</v>
      </c>
      <c r="C6" s="5" t="n">
        <v>-81284</v>
      </c>
    </row>
    <row r="7" spans="1:3">
      <c r="A7" s="4" t="s">
        <v>464</v>
      </c>
      <c r="B7" s="6" t="n">
        <v>118014</v>
      </c>
      <c r="C7" s="6" t="n">
        <v>1119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7</v>
      </c>
    </row>
    <row r="2" spans="1:3">
      <c r="A2" s="3" t="s">
        <v>466</v>
      </c>
    </row>
    <row r="3" spans="1:3">
      <c r="A3" s="4" t="s">
        <v>57</v>
      </c>
      <c r="B3" s="6" t="n">
        <v>3017</v>
      </c>
      <c r="C3" s="6" t="n">
        <v>31151</v>
      </c>
    </row>
    <row r="4" spans="1:3">
      <c r="A4" s="4" t="s">
        <v>467</v>
      </c>
    </row>
    <row r="5" spans="1:3">
      <c r="A5" s="3" t="s">
        <v>466</v>
      </c>
    </row>
    <row r="6" spans="1:3">
      <c r="A6" s="4" t="s">
        <v>57</v>
      </c>
      <c r="B6" s="6" t="n">
        <v>3017</v>
      </c>
      <c r="C6" s="6" t="n">
        <v>31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469</v>
      </c>
      <c r="C1" s="2" t="s">
        <v>470</v>
      </c>
      <c r="D1" s="2" t="s">
        <v>471</v>
      </c>
      <c r="E1" s="2" t="s">
        <v>2</v>
      </c>
      <c r="F1" s="2" t="s">
        <v>37</v>
      </c>
    </row>
    <row r="2" spans="1:6">
      <c r="A2" s="3" t="s">
        <v>472</v>
      </c>
    </row>
    <row r="3" spans="1:6">
      <c r="A3" s="4" t="s">
        <v>473</v>
      </c>
      <c r="B3" s="4" t="s">
        <v>474</v>
      </c>
      <c r="C3" s="4" t="s">
        <v>474</v>
      </c>
      <c r="D3" s="4" t="s">
        <v>475</v>
      </c>
      <c r="E3" s="4" t="s">
        <v>474</v>
      </c>
      <c r="F3" s="4" t="s">
        <v>476</v>
      </c>
    </row>
    <row r="4" spans="1:6">
      <c r="A4" s="4" t="s">
        <v>477</v>
      </c>
      <c r="F4" s="6" t="n">
        <v>-1200000</v>
      </c>
    </row>
    <row r="5" spans="1:6">
      <c r="A5" s="4" t="s">
        <v>478</v>
      </c>
      <c r="E5" s="6" t="n">
        <v>3159108</v>
      </c>
      <c r="F5" s="6" t="n">
        <v>3277734</v>
      </c>
    </row>
    <row r="6" spans="1:6">
      <c r="A6" s="4" t="s">
        <v>479</v>
      </c>
    </row>
    <row r="7" spans="1:6">
      <c r="A7" s="3" t="s">
        <v>472</v>
      </c>
    </row>
    <row r="8" spans="1:6">
      <c r="A8" s="4" t="s">
        <v>480</v>
      </c>
      <c r="E8" s="6" t="n">
        <v>6405000</v>
      </c>
    </row>
    <row r="9" spans="1:6">
      <c r="A9" s="4" t="s">
        <v>481</v>
      </c>
      <c r="E9" s="4" t="s">
        <v>482</v>
      </c>
    </row>
    <row r="10" spans="1:6">
      <c r="A10" s="4" t="s">
        <v>483</v>
      </c>
    </row>
    <row r="11" spans="1:6">
      <c r="A11" s="3" t="s">
        <v>472</v>
      </c>
    </row>
    <row r="12" spans="1:6">
      <c r="A12" s="4" t="s">
        <v>480</v>
      </c>
      <c r="E12" s="6" t="n">
        <v>5526000</v>
      </c>
    </row>
    <row r="13" spans="1:6">
      <c r="A13" s="4" t="s">
        <v>484</v>
      </c>
      <c r="E13" s="4" t="s">
        <v>4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7</v>
      </c>
    </row>
    <row r="3" spans="1:3">
      <c r="A3" s="3" t="s">
        <v>487</v>
      </c>
    </row>
    <row r="4" spans="1:3">
      <c r="A4" s="4" t="s">
        <v>488</v>
      </c>
      <c r="B4" s="6" t="n">
        <v>0</v>
      </c>
      <c r="C4" s="6" t="n">
        <v>0</v>
      </c>
    </row>
    <row r="5" spans="1:3">
      <c r="A5" s="4" t="s">
        <v>489</v>
      </c>
      <c r="B5" s="5" t="n">
        <v>0</v>
      </c>
      <c r="C5" s="5" t="n">
        <v>1500</v>
      </c>
    </row>
    <row r="6" spans="1:3">
      <c r="A6" s="4" t="s">
        <v>490</v>
      </c>
      <c r="B6" s="5" t="n">
        <v>0</v>
      </c>
      <c r="C6" s="5" t="n">
        <v>1500</v>
      </c>
    </row>
    <row r="7" spans="1:3">
      <c r="A7" s="3" t="s">
        <v>491</v>
      </c>
    </row>
    <row r="8" spans="1:3">
      <c r="A8" s="4" t="s">
        <v>488</v>
      </c>
      <c r="B8" s="5" t="n">
        <v>0</v>
      </c>
      <c r="C8" s="5" t="n">
        <v>-65000</v>
      </c>
    </row>
    <row r="9" spans="1:3">
      <c r="A9" s="4" t="s">
        <v>489</v>
      </c>
      <c r="B9" s="5" t="n">
        <v>0</v>
      </c>
      <c r="C9" s="5" t="n">
        <v>0</v>
      </c>
    </row>
    <row r="10" spans="1:3">
      <c r="A10" s="4" t="s">
        <v>492</v>
      </c>
      <c r="B10" s="5" t="n">
        <v>0</v>
      </c>
      <c r="C10" s="5" t="n">
        <v>-65000</v>
      </c>
    </row>
    <row r="11" spans="1:3">
      <c r="A11" s="4" t="s">
        <v>493</v>
      </c>
      <c r="B11" s="6" t="n">
        <v>0</v>
      </c>
      <c r="C11" s="6" t="n">
        <v>-6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37</v>
      </c>
    </row>
    <row r="3" spans="1:3">
      <c r="A3" s="4" t="s">
        <v>120</v>
      </c>
    </row>
    <row r="4" spans="1:3">
      <c r="A4" s="4" t="s">
        <v>137</v>
      </c>
      <c r="B4" s="4" t="s">
        <v>86</v>
      </c>
      <c r="C4" s="4" t="s">
        <v>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7</v>
      </c>
    </row>
    <row r="2" spans="1:3">
      <c r="A2" s="3" t="s">
        <v>495</v>
      </c>
    </row>
    <row r="3" spans="1:3">
      <c r="A3" s="4" t="s">
        <v>496</v>
      </c>
      <c r="B3" s="6" t="n">
        <v>1345245</v>
      </c>
      <c r="C3" s="6" t="n">
        <v>1482880</v>
      </c>
    </row>
    <row r="4" spans="1:3">
      <c r="A4" s="4" t="s">
        <v>497</v>
      </c>
      <c r="B4" s="5" t="n">
        <v>329032</v>
      </c>
      <c r="C4" s="5" t="n">
        <v>329032</v>
      </c>
    </row>
    <row r="5" spans="1:3">
      <c r="A5" s="4" t="s">
        <v>498</v>
      </c>
      <c r="B5" s="5" t="n">
        <v>116</v>
      </c>
      <c r="C5" s="5" t="n">
        <v>85</v>
      </c>
    </row>
    <row r="6" spans="1:3">
      <c r="A6" s="4" t="s">
        <v>94</v>
      </c>
      <c r="B6" s="5" t="n">
        <v>1117904</v>
      </c>
      <c r="C6" s="5" t="n">
        <v>1070763</v>
      </c>
    </row>
    <row r="7" spans="1:3">
      <c r="A7" s="4" t="s">
        <v>499</v>
      </c>
      <c r="B7" s="5" t="n">
        <v>1576</v>
      </c>
      <c r="C7" s="5" t="n">
        <v>1587</v>
      </c>
    </row>
    <row r="8" spans="1:3">
      <c r="A8" s="4" t="s">
        <v>500</v>
      </c>
      <c r="B8" s="5" t="n">
        <v>104626</v>
      </c>
      <c r="C8" s="5" t="n">
        <v>88878</v>
      </c>
    </row>
    <row r="9" spans="1:3">
      <c r="A9" s="4" t="s">
        <v>501</v>
      </c>
      <c r="B9" s="5" t="n">
        <v>70633</v>
      </c>
      <c r="C9" s="5" t="n">
        <v>100604</v>
      </c>
    </row>
    <row r="10" spans="1:3">
      <c r="A10" s="4" t="s">
        <v>502</v>
      </c>
      <c r="B10" s="5" t="n">
        <v>68416</v>
      </c>
      <c r="C10" s="5" t="n">
        <v>73403</v>
      </c>
    </row>
    <row r="11" spans="1:3">
      <c r="A11" s="4" t="s">
        <v>456</v>
      </c>
      <c r="B11" s="5" t="n">
        <v>24794</v>
      </c>
      <c r="C11" s="5" t="n">
        <v>23697</v>
      </c>
    </row>
    <row r="12" spans="1:3">
      <c r="A12" s="4" t="s">
        <v>503</v>
      </c>
      <c r="B12" s="5" t="n">
        <v>76009</v>
      </c>
      <c r="C12" s="5" t="n">
        <v>84165</v>
      </c>
    </row>
    <row r="13" spans="1:3">
      <c r="A13" s="4" t="s">
        <v>504</v>
      </c>
      <c r="B13" s="5" t="n">
        <v>15687</v>
      </c>
      <c r="C13" s="5" t="n">
        <v>15801</v>
      </c>
    </row>
    <row r="14" spans="1:3">
      <c r="A14" s="4" t="s">
        <v>505</v>
      </c>
      <c r="B14" s="5" t="n">
        <v>0</v>
      </c>
      <c r="C14" s="5" t="n">
        <v>1306</v>
      </c>
    </row>
    <row r="15" spans="1:3">
      <c r="A15" s="4" t="s">
        <v>506</v>
      </c>
      <c r="B15" s="5" t="n">
        <v>63500</v>
      </c>
      <c r="C15" s="5" t="n">
        <v>63500</v>
      </c>
    </row>
    <row r="16" spans="1:3">
      <c r="A16" s="4" t="s">
        <v>507</v>
      </c>
      <c r="B16" s="5" t="n">
        <v>5070</v>
      </c>
      <c r="C16" s="5" t="n">
        <v>5533</v>
      </c>
    </row>
    <row r="17" spans="1:3">
      <c r="A17" s="4" t="s">
        <v>508</v>
      </c>
      <c r="B17" s="5" t="n">
        <v>3222608</v>
      </c>
      <c r="C17" s="5" t="n">
        <v>3341234</v>
      </c>
    </row>
    <row r="18" spans="1:3">
      <c r="A18" s="4" t="s">
        <v>509</v>
      </c>
      <c r="B18" s="5" t="n">
        <v>-3159108</v>
      </c>
      <c r="C18" s="5" t="n">
        <v>-3277734</v>
      </c>
    </row>
    <row r="19" spans="1:3">
      <c r="A19" s="4" t="s">
        <v>46</v>
      </c>
      <c r="B19" s="6" t="n">
        <v>63500</v>
      </c>
      <c r="C19" s="6" t="n">
        <v>63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7</v>
      </c>
    </row>
    <row r="3" spans="1:3">
      <c r="A3" s="3" t="s">
        <v>511</v>
      </c>
    </row>
    <row r="4" spans="1:3">
      <c r="A4" s="4" t="s">
        <v>512</v>
      </c>
      <c r="B4" s="6" t="n">
        <v>42638</v>
      </c>
      <c r="C4" s="6" t="n">
        <v>-1383723</v>
      </c>
    </row>
    <row r="5" spans="1:3">
      <c r="A5" s="4" t="s">
        <v>513</v>
      </c>
      <c r="B5" s="5" t="n">
        <v>1027</v>
      </c>
      <c r="C5" s="5" t="n">
        <v>-6190</v>
      </c>
    </row>
    <row r="6" spans="1:3">
      <c r="A6" s="4" t="s">
        <v>514</v>
      </c>
      <c r="B6" s="5" t="n">
        <v>32031</v>
      </c>
      <c r="C6" s="5" t="n">
        <v>11133</v>
      </c>
    </row>
    <row r="7" spans="1:3">
      <c r="A7" s="4" t="s">
        <v>515</v>
      </c>
      <c r="B7" s="5" t="n">
        <v>9135</v>
      </c>
      <c r="C7" s="5" t="n">
        <v>-29973</v>
      </c>
    </row>
    <row r="8" spans="1:3">
      <c r="A8" s="4" t="s">
        <v>516</v>
      </c>
      <c r="B8" s="5" t="n">
        <v>15386</v>
      </c>
      <c r="C8" s="5" t="n">
        <v>-10228</v>
      </c>
    </row>
    <row r="9" spans="1:3">
      <c r="A9" s="4" t="s">
        <v>517</v>
      </c>
      <c r="B9" s="5" t="n">
        <v>-118625</v>
      </c>
      <c r="C9" s="5" t="n">
        <v>-349875</v>
      </c>
    </row>
    <row r="10" spans="1:3">
      <c r="A10" s="4" t="s">
        <v>518</v>
      </c>
      <c r="B10" s="5" t="n">
        <v>3102</v>
      </c>
      <c r="C10" s="5" t="n">
        <v>1697766</v>
      </c>
    </row>
    <row r="11" spans="1:3">
      <c r="A11" s="4" t="s">
        <v>519</v>
      </c>
      <c r="B11" s="5" t="n">
        <v>15306</v>
      </c>
      <c r="C11" s="5" t="n">
        <v>7590</v>
      </c>
    </row>
    <row r="12" spans="1:3">
      <c r="A12" s="4" t="s">
        <v>520</v>
      </c>
      <c r="B12" s="6" t="n">
        <v>0</v>
      </c>
      <c r="C12" s="6" t="n">
        <v>-63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67"/>
    <col customWidth="1" max="3" min="3" width="21"/>
    <col customWidth="1" max="4" min="4" width="21"/>
  </cols>
  <sheetData>
    <row r="1" spans="1:4">
      <c r="A1" s="1" t="s">
        <v>521</v>
      </c>
      <c r="B1" s="2" t="s">
        <v>522</v>
      </c>
      <c r="C1" s="2" t="s">
        <v>523</v>
      </c>
      <c r="D1" s="2" t="s">
        <v>524</v>
      </c>
    </row>
    <row r="2" spans="1:4">
      <c r="A2" s="4" t="s">
        <v>525</v>
      </c>
    </row>
    <row r="3" spans="1:4">
      <c r="A3" s="3" t="s">
        <v>526</v>
      </c>
    </row>
    <row r="4" spans="1:4">
      <c r="A4" s="4" t="s">
        <v>527</v>
      </c>
      <c r="C4" s="6" t="n">
        <v>161026</v>
      </c>
      <c r="D4" s="6" t="n">
        <v>149577</v>
      </c>
    </row>
    <row r="5" spans="1:4">
      <c r="A5" s="4" t="s">
        <v>528</v>
      </c>
    </row>
    <row r="6" spans="1:4">
      <c r="A6" s="3" t="s">
        <v>526</v>
      </c>
    </row>
    <row r="7" spans="1:4">
      <c r="A7" s="4" t="s">
        <v>529</v>
      </c>
      <c r="B7" s="6" t="n">
        <v>250000</v>
      </c>
    </row>
    <row r="8" spans="1:4">
      <c r="A8" s="4" t="s">
        <v>530</v>
      </c>
      <c r="B8" s="5" t="n">
        <v>2</v>
      </c>
    </row>
    <row r="9" spans="1:4">
      <c r="A9" s="4" t="s">
        <v>531</v>
      </c>
      <c r="C9" s="5" t="n">
        <v>990</v>
      </c>
      <c r="D9" s="5" t="n">
        <v>3605</v>
      </c>
    </row>
    <row r="10" spans="1:4">
      <c r="A10" s="4" t="s">
        <v>532</v>
      </c>
      <c r="C10" s="6" t="n">
        <v>0</v>
      </c>
      <c r="D10" s="6" t="n">
        <v>31151</v>
      </c>
    </row>
    <row r="11" spans="1:4">
      <c r="A11" s="4" t="s">
        <v>533</v>
      </c>
    </row>
    <row r="12" spans="1:4">
      <c r="A12" s="3" t="s">
        <v>526</v>
      </c>
    </row>
    <row r="13" spans="1:4">
      <c r="A13" s="4" t="s">
        <v>534</v>
      </c>
      <c r="B13" s="6" t="n">
        <v>125000</v>
      </c>
    </row>
    <row r="14" spans="1:4">
      <c r="A14" s="4" t="s">
        <v>535</v>
      </c>
      <c r="B14" s="4" t="s">
        <v>536</v>
      </c>
    </row>
    <row r="15" spans="1:4">
      <c r="A15" s="4" t="s">
        <v>537</v>
      </c>
      <c r="B15" s="4" t="s">
        <v>538</v>
      </c>
    </row>
    <row r="16" spans="1:4">
      <c r="A16" s="4" t="s">
        <v>539</v>
      </c>
      <c r="B16" s="4" t="s">
        <v>540</v>
      </c>
    </row>
    <row r="17" spans="1:4">
      <c r="A17" s="4" t="s">
        <v>541</v>
      </c>
    </row>
    <row r="18" spans="1:4">
      <c r="A18" s="3" t="s">
        <v>526</v>
      </c>
    </row>
    <row r="19" spans="1:4">
      <c r="A19" s="4" t="s">
        <v>534</v>
      </c>
      <c r="B19" s="6" t="n">
        <v>125000</v>
      </c>
    </row>
    <row r="20" spans="1:4">
      <c r="A20" s="4" t="s">
        <v>535</v>
      </c>
      <c r="B20" s="4" t="s">
        <v>536</v>
      </c>
    </row>
    <row r="21" spans="1:4">
      <c r="A21" s="4" t="s">
        <v>537</v>
      </c>
      <c r="B21" s="4" t="s">
        <v>538</v>
      </c>
    </row>
    <row r="22" spans="1:4">
      <c r="A22" s="4" t="s">
        <v>539</v>
      </c>
      <c r="B22" s="4" t="s">
        <v>5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6"/>
    <col customWidth="1" max="3" min="3" width="65"/>
    <col customWidth="1" max="4" min="4" width="14"/>
    <col customWidth="1" max="5" min="5" width="14"/>
  </cols>
  <sheetData>
    <row r="1" spans="1:5">
      <c r="A1" s="1" t="s">
        <v>542</v>
      </c>
      <c r="B1" s="2" t="s">
        <v>543</v>
      </c>
      <c r="C1" s="2" t="s">
        <v>544</v>
      </c>
      <c r="D1" s="2" t="s">
        <v>2</v>
      </c>
      <c r="E1" s="2" t="s">
        <v>37</v>
      </c>
    </row>
    <row r="2" spans="1:5">
      <c r="A2" s="4" t="s">
        <v>545</v>
      </c>
    </row>
    <row r="3" spans="1:5">
      <c r="A3" s="3" t="s">
        <v>546</v>
      </c>
    </row>
    <row r="4" spans="1:5">
      <c r="A4" s="4" t="s">
        <v>534</v>
      </c>
      <c r="B4" s="6" t="n">
        <v>1200000</v>
      </c>
    </row>
    <row r="5" spans="1:5">
      <c r="A5" s="4" t="s">
        <v>547</v>
      </c>
      <c r="B5" s="4" t="s">
        <v>392</v>
      </c>
    </row>
    <row r="6" spans="1:5">
      <c r="A6" s="4" t="s">
        <v>535</v>
      </c>
      <c r="B6" s="4" t="s">
        <v>548</v>
      </c>
    </row>
    <row r="7" spans="1:5">
      <c r="A7" s="4" t="s">
        <v>549</v>
      </c>
      <c r="B7" s="4" t="s">
        <v>550</v>
      </c>
    </row>
    <row r="8" spans="1:5">
      <c r="A8" s="4" t="s">
        <v>551</v>
      </c>
      <c r="B8" s="6" t="n">
        <v>36551</v>
      </c>
    </row>
    <row r="9" spans="1:5">
      <c r="A9" s="4" t="s">
        <v>537</v>
      </c>
      <c r="B9" s="4" t="s">
        <v>552</v>
      </c>
    </row>
    <row r="10" spans="1:5">
      <c r="A10" s="4" t="s">
        <v>553</v>
      </c>
      <c r="D10" s="6" t="n">
        <v>0</v>
      </c>
      <c r="E10" s="6" t="n">
        <v>3363</v>
      </c>
    </row>
    <row r="11" spans="1:5">
      <c r="A11" s="4" t="s">
        <v>554</v>
      </c>
      <c r="D11" s="5" t="n">
        <v>0</v>
      </c>
      <c r="E11" s="5" t="n">
        <v>0</v>
      </c>
    </row>
    <row r="12" spans="1:5">
      <c r="A12" s="4" t="s">
        <v>555</v>
      </c>
    </row>
    <row r="13" spans="1:5">
      <c r="A13" s="3" t="s">
        <v>546</v>
      </c>
    </row>
    <row r="14" spans="1:5">
      <c r="A14" s="4" t="s">
        <v>534</v>
      </c>
      <c r="C14" s="6" t="n">
        <v>18000</v>
      </c>
    </row>
    <row r="15" spans="1:5">
      <c r="A15" s="4" t="s">
        <v>547</v>
      </c>
      <c r="C15" s="4" t="s">
        <v>392</v>
      </c>
    </row>
    <row r="16" spans="1:5">
      <c r="A16" s="4" t="s">
        <v>549</v>
      </c>
      <c r="C16" s="4" t="s">
        <v>550</v>
      </c>
    </row>
    <row r="17" spans="1:5">
      <c r="A17" s="4" t="s">
        <v>551</v>
      </c>
      <c r="C17" s="6" t="n">
        <v>536</v>
      </c>
    </row>
    <row r="18" spans="1:5">
      <c r="A18" s="4" t="s">
        <v>537</v>
      </c>
      <c r="C18" s="4" t="s">
        <v>556</v>
      </c>
    </row>
    <row r="19" spans="1:5">
      <c r="A19" s="4" t="s">
        <v>557</v>
      </c>
      <c r="C19" s="4" t="s">
        <v>558</v>
      </c>
    </row>
    <row r="20" spans="1:5">
      <c r="A20" s="4" t="s">
        <v>559</v>
      </c>
      <c r="D20" s="6" t="n">
        <v>0</v>
      </c>
      <c r="E20" s="6" t="n">
        <v>21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72"/>
    <col customWidth="1" max="6" min="6" width="14"/>
  </cols>
  <sheetData>
    <row r="1" spans="1:6">
      <c r="A1" s="1" t="s">
        <v>560</v>
      </c>
      <c r="B1" s="2" t="s">
        <v>561</v>
      </c>
      <c r="C1" s="2" t="s">
        <v>409</v>
      </c>
      <c r="E1" s="2" t="s">
        <v>1</v>
      </c>
    </row>
    <row r="2" spans="1:6">
      <c r="B2" s="2" t="s">
        <v>562</v>
      </c>
      <c r="C2" s="2" t="s">
        <v>2</v>
      </c>
      <c r="D2" s="2" t="s">
        <v>366</v>
      </c>
      <c r="E2" s="2" t="s">
        <v>2</v>
      </c>
      <c r="F2" s="2" t="s">
        <v>37</v>
      </c>
    </row>
    <row r="3" spans="1:6">
      <c r="A3" s="3" t="s">
        <v>563</v>
      </c>
    </row>
    <row r="4" spans="1:6">
      <c r="A4" s="4" t="s">
        <v>564</v>
      </c>
      <c r="B4" s="4" t="s">
        <v>565</v>
      </c>
    </row>
    <row r="5" spans="1:6">
      <c r="A5" s="4" t="s">
        <v>566</v>
      </c>
      <c r="E5" s="6" t="n">
        <v>200000</v>
      </c>
    </row>
    <row r="6" spans="1:6">
      <c r="A6" s="4" t="s">
        <v>567</v>
      </c>
      <c r="C6" s="6" t="n">
        <v>800000</v>
      </c>
      <c r="E6" s="5" t="n">
        <v>800000</v>
      </c>
      <c r="F6" s="6" t="n">
        <v>1000000</v>
      </c>
    </row>
    <row r="7" spans="1:6">
      <c r="A7" s="4" t="s">
        <v>568</v>
      </c>
      <c r="C7" s="5" t="n">
        <v>0</v>
      </c>
      <c r="E7" s="5" t="n">
        <v>0</v>
      </c>
    </row>
    <row r="8" spans="1:6">
      <c r="A8" s="4" t="s">
        <v>569</v>
      </c>
    </row>
    <row r="9" spans="1:6">
      <c r="A9" s="3" t="s">
        <v>563</v>
      </c>
    </row>
    <row r="10" spans="1:6">
      <c r="A10" s="4" t="s">
        <v>570</v>
      </c>
      <c r="C10" s="5" t="n">
        <v>1000000</v>
      </c>
      <c r="E10" s="6" t="n">
        <v>1000000</v>
      </c>
    </row>
    <row r="11" spans="1:6">
      <c r="A11" s="4" t="s">
        <v>571</v>
      </c>
      <c r="B11" s="6" t="n">
        <v>50000</v>
      </c>
      <c r="C11" s="6" t="n">
        <v>10000</v>
      </c>
      <c r="D11" s="6" t="n">
        <v>5000</v>
      </c>
    </row>
    <row r="12" spans="1:6">
      <c r="A12" s="4" t="s">
        <v>572</v>
      </c>
      <c r="E12" s="4" t="s">
        <v>573</v>
      </c>
    </row>
    <row r="13" spans="1:6">
      <c r="A13" s="4" t="s">
        <v>574</v>
      </c>
      <c r="E13" s="4" t="s">
        <v>575</v>
      </c>
    </row>
    <row r="14" spans="1:6">
      <c r="A14" s="4" t="s">
        <v>576</v>
      </c>
      <c r="C14" s="4" t="s">
        <v>577</v>
      </c>
      <c r="E14" s="4" t="s">
        <v>577</v>
      </c>
    </row>
    <row r="15" spans="1:6">
      <c r="A15" s="4" t="s">
        <v>578</v>
      </c>
      <c r="E15" s="4" t="s">
        <v>558</v>
      </c>
    </row>
    <row r="16" spans="1:6">
      <c r="A16" s="4" t="s">
        <v>579</v>
      </c>
      <c r="C16" s="4" t="s">
        <v>580</v>
      </c>
      <c r="D16" s="4" t="s">
        <v>580</v>
      </c>
    </row>
    <row r="17" spans="1:6">
      <c r="A17" s="4" t="s">
        <v>581</v>
      </c>
    </row>
    <row r="18" spans="1:6">
      <c r="A18" s="3" t="s">
        <v>563</v>
      </c>
    </row>
    <row r="19" spans="1:6">
      <c r="A19" s="4" t="s">
        <v>582</v>
      </c>
      <c r="E19" s="4" t="s">
        <v>583</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584</v>
      </c>
      <c r="B1" s="2" t="s">
        <v>1</v>
      </c>
    </row>
    <row r="2" spans="1:3">
      <c r="B2" s="2" t="s">
        <v>2</v>
      </c>
      <c r="C2" s="2" t="s">
        <v>37</v>
      </c>
    </row>
    <row r="3" spans="1:3">
      <c r="A3" s="3" t="s">
        <v>216</v>
      </c>
    </row>
    <row r="4" spans="1:3">
      <c r="A4" s="4" t="s">
        <v>585</v>
      </c>
      <c r="B4" s="4" t="s">
        <v>586</v>
      </c>
    </row>
    <row r="5" spans="1:3">
      <c r="A5" s="4" t="s">
        <v>587</v>
      </c>
      <c r="B5" s="4" t="s">
        <v>588</v>
      </c>
    </row>
    <row r="6" spans="1:3">
      <c r="A6" s="4" t="s">
        <v>589</v>
      </c>
      <c r="B6" s="4" t="s">
        <v>394</v>
      </c>
    </row>
    <row r="7" spans="1:3">
      <c r="A7" s="4" t="s">
        <v>590</v>
      </c>
      <c r="B7" s="6" t="n">
        <v>353000</v>
      </c>
      <c r="C7" s="6" t="n">
        <v>365000</v>
      </c>
    </row>
    <row r="8" spans="1:3">
      <c r="A8" s="4" t="s">
        <v>591</v>
      </c>
      <c r="B8" s="6" t="n">
        <v>23047</v>
      </c>
      <c r="C8" s="6" t="n">
        <v>222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23</v>
      </c>
    </row>
    <row r="2" spans="1:2">
      <c r="A2" s="3" t="s">
        <v>593</v>
      </c>
    </row>
    <row r="3" spans="1:2">
      <c r="A3" s="4" t="s">
        <v>594</v>
      </c>
      <c r="B3" s="6" t="n">
        <v>327434</v>
      </c>
    </row>
    <row r="4" spans="1:2">
      <c r="A4" s="4" t="s">
        <v>595</v>
      </c>
      <c r="B4" s="5" t="n">
        <v>312431</v>
      </c>
    </row>
    <row r="5" spans="1:2">
      <c r="A5" s="4" t="s">
        <v>596</v>
      </c>
      <c r="B5" s="5" t="n">
        <v>128610</v>
      </c>
    </row>
    <row r="6" spans="1:2">
      <c r="A6" s="4" t="s">
        <v>597</v>
      </c>
      <c r="B6" s="5" t="n">
        <v>0</v>
      </c>
    </row>
    <row r="7" spans="1:2">
      <c r="A7" s="4" t="s">
        <v>598</v>
      </c>
      <c r="B7" s="5" t="n">
        <v>0</v>
      </c>
    </row>
    <row r="8" spans="1:2">
      <c r="A8" s="4" t="s">
        <v>599</v>
      </c>
      <c r="B8" s="6" t="n">
        <v>7684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0</v>
      </c>
      <c r="B1" s="2" t="s">
        <v>2</v>
      </c>
      <c r="C1" s="2" t="s">
        <v>37</v>
      </c>
    </row>
    <row r="2" spans="1:3">
      <c r="A2" s="4" t="s">
        <v>440</v>
      </c>
    </row>
    <row r="3" spans="1:3">
      <c r="A3" s="3" t="s">
        <v>601</v>
      </c>
    </row>
    <row r="4" spans="1:3">
      <c r="A4" s="4" t="s">
        <v>602</v>
      </c>
      <c r="B4" s="6" t="n">
        <v>10041</v>
      </c>
      <c r="C4" s="6" t="n">
        <v>15280</v>
      </c>
    </row>
    <row r="5" spans="1:3">
      <c r="A5" s="4" t="s">
        <v>603</v>
      </c>
      <c r="B5" s="6" t="n">
        <v>627148</v>
      </c>
      <c r="C5" s="6" t="n">
        <v>621909</v>
      </c>
    </row>
    <row r="6" spans="1:3">
      <c r="A6" s="4" t="s">
        <v>604</v>
      </c>
    </row>
    <row r="7" spans="1:3">
      <c r="A7" s="3" t="s">
        <v>601</v>
      </c>
    </row>
    <row r="8" spans="1:3">
      <c r="A8" s="4" t="s">
        <v>537</v>
      </c>
      <c r="C8" s="4" t="s">
        <v>6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523</v>
      </c>
    </row>
    <row r="2" spans="1:2">
      <c r="A2" s="3" t="s">
        <v>607</v>
      </c>
    </row>
    <row r="3" spans="1:2">
      <c r="A3" s="4" t="s">
        <v>594</v>
      </c>
      <c r="B3" s="6" t="n">
        <v>7209</v>
      </c>
    </row>
    <row r="4" spans="1:2">
      <c r="A4" s="4" t="s">
        <v>595</v>
      </c>
      <c r="B4" s="5" t="n">
        <v>0</v>
      </c>
    </row>
    <row r="5" spans="1:2">
      <c r="A5" s="4" t="s">
        <v>596</v>
      </c>
      <c r="B5" s="5" t="n">
        <v>0</v>
      </c>
    </row>
    <row r="6" spans="1:2">
      <c r="A6" s="4" t="s">
        <v>597</v>
      </c>
      <c r="B6" s="5" t="n">
        <v>0</v>
      </c>
    </row>
    <row r="7" spans="1:2">
      <c r="A7" s="4" t="s">
        <v>598</v>
      </c>
      <c r="B7" s="5" t="n">
        <v>0</v>
      </c>
    </row>
    <row r="8" spans="1:2">
      <c r="A8" s="4" t="s">
        <v>608</v>
      </c>
      <c r="B8" s="5" t="n">
        <v>7209</v>
      </c>
    </row>
    <row r="9" spans="1:2">
      <c r="A9" s="4" t="s">
        <v>609</v>
      </c>
      <c r="B9" s="5" t="n">
        <v>-324</v>
      </c>
    </row>
    <row r="10" spans="1:2">
      <c r="A10" s="4" t="s">
        <v>610</v>
      </c>
      <c r="B10" s="6" t="n">
        <v>68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7</v>
      </c>
    </row>
    <row r="3" spans="1:3">
      <c r="A3" s="4" t="s">
        <v>612</v>
      </c>
    </row>
    <row r="4" spans="1:3">
      <c r="A4" s="3" t="s">
        <v>613</v>
      </c>
    </row>
    <row r="5" spans="1:3">
      <c r="A5" s="4" t="s">
        <v>399</v>
      </c>
      <c r="B5" s="4" t="s">
        <v>614</v>
      </c>
      <c r="C5" s="4" t="s">
        <v>615</v>
      </c>
    </row>
    <row r="6" spans="1:3">
      <c r="A6" s="4" t="s">
        <v>616</v>
      </c>
    </row>
    <row r="7" spans="1:3">
      <c r="A7" s="3" t="s">
        <v>613</v>
      </c>
    </row>
    <row r="8" spans="1:3">
      <c r="A8" s="4" t="s">
        <v>617</v>
      </c>
      <c r="B8" s="4" t="s">
        <v>618</v>
      </c>
    </row>
    <row r="9" spans="1:3">
      <c r="A9" s="4" t="s">
        <v>619</v>
      </c>
    </row>
    <row r="10" spans="1:3">
      <c r="A10" s="3" t="s">
        <v>613</v>
      </c>
    </row>
    <row r="11" spans="1:3">
      <c r="A11" s="4" t="s">
        <v>617</v>
      </c>
      <c r="B11" s="4" t="s">
        <v>620</v>
      </c>
    </row>
    <row r="12" spans="1:3">
      <c r="A12" s="4" t="s">
        <v>621</v>
      </c>
    </row>
    <row r="13" spans="1:3">
      <c r="A13" s="3" t="s">
        <v>613</v>
      </c>
    </row>
    <row r="14" spans="1:3">
      <c r="A14" s="4" t="s">
        <v>622</v>
      </c>
      <c r="B14" s="6" t="n">
        <v>2438228</v>
      </c>
      <c r="C14" s="6" t="n">
        <v>2599808</v>
      </c>
    </row>
    <row r="15" spans="1:3">
      <c r="A15" s="4" t="s">
        <v>623</v>
      </c>
    </row>
    <row r="16" spans="1:3">
      <c r="A16" s="3" t="s">
        <v>613</v>
      </c>
    </row>
    <row r="17" spans="1:3">
      <c r="A17" s="4" t="s">
        <v>399</v>
      </c>
      <c r="B17" s="4" t="s">
        <v>624</v>
      </c>
      <c r="C17" s="4" t="s">
        <v>625</v>
      </c>
    </row>
    <row r="18" spans="1:3">
      <c r="A18" s="4" t="s">
        <v>626</v>
      </c>
    </row>
    <row r="19" spans="1:3">
      <c r="A19" s="3" t="s">
        <v>613</v>
      </c>
    </row>
    <row r="20" spans="1:3">
      <c r="A20" s="4" t="s">
        <v>399</v>
      </c>
      <c r="B20" s="4" t="s">
        <v>627</v>
      </c>
    </row>
    <row r="21" spans="1:3">
      <c r="A21" s="4" t="s">
        <v>628</v>
      </c>
    </row>
    <row r="22" spans="1:3">
      <c r="A22" s="3" t="s">
        <v>613</v>
      </c>
    </row>
    <row r="23" spans="1:3">
      <c r="A23" s="4" t="s">
        <v>399</v>
      </c>
      <c r="B23" s="4" t="s">
        <v>629</v>
      </c>
    </row>
    <row r="24" spans="1:3">
      <c r="A24" s="4" t="s">
        <v>630</v>
      </c>
    </row>
    <row r="25" spans="1:3">
      <c r="A25" s="3" t="s">
        <v>613</v>
      </c>
    </row>
    <row r="26" spans="1:3">
      <c r="A26" s="4" t="s">
        <v>399</v>
      </c>
      <c r="B26" s="4" t="s">
        <v>631</v>
      </c>
    </row>
    <row r="27" spans="1:3">
      <c r="A27" s="4" t="s">
        <v>632</v>
      </c>
    </row>
    <row r="28" spans="1:3">
      <c r="A28" s="3" t="s">
        <v>613</v>
      </c>
    </row>
    <row r="29" spans="1:3">
      <c r="A29" s="4" t="s">
        <v>399</v>
      </c>
      <c r="C29" s="4" t="s">
        <v>633</v>
      </c>
    </row>
    <row r="30" spans="1:3">
      <c r="A30" s="4" t="s">
        <v>634</v>
      </c>
    </row>
    <row r="31" spans="1:3">
      <c r="A31" s="3" t="s">
        <v>613</v>
      </c>
    </row>
    <row r="32" spans="1:3">
      <c r="A32" s="4" t="s">
        <v>617</v>
      </c>
      <c r="C32" s="4" t="s">
        <v>635</v>
      </c>
    </row>
    <row r="33" spans="1:3">
      <c r="A33" s="4" t="s">
        <v>636</v>
      </c>
    </row>
    <row r="34" spans="1:3">
      <c r="A34" s="3" t="s">
        <v>613</v>
      </c>
    </row>
    <row r="35" spans="1:3">
      <c r="A35" s="4" t="s">
        <v>399</v>
      </c>
      <c r="C35" s="4" t="s">
        <v>637</v>
      </c>
    </row>
    <row r="36" spans="1:3">
      <c r="A36" s="4" t="s">
        <v>638</v>
      </c>
    </row>
    <row r="37" spans="1:3">
      <c r="A37" s="3" t="s">
        <v>613</v>
      </c>
    </row>
    <row r="38" spans="1:3">
      <c r="A38" s="4" t="s">
        <v>399</v>
      </c>
      <c r="C38" s="4" t="s">
        <v>639</v>
      </c>
    </row>
    <row r="39" spans="1:3">
      <c r="A39" s="4" t="s">
        <v>640</v>
      </c>
    </row>
    <row r="40" spans="1:3">
      <c r="A40" s="3" t="s">
        <v>613</v>
      </c>
    </row>
    <row r="41" spans="1:3">
      <c r="A41" s="4" t="s">
        <v>399</v>
      </c>
      <c r="B41" s="4" t="s">
        <v>641</v>
      </c>
      <c r="C41" s="4" t="s">
        <v>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7</v>
      </c>
    </row>
    <row r="3" spans="1:3">
      <c r="A3" s="3" t="s">
        <v>139</v>
      </c>
    </row>
    <row r="4" spans="1:3">
      <c r="A4" s="4" t="s">
        <v>109</v>
      </c>
      <c r="B4" s="6" t="n">
        <v>203038</v>
      </c>
      <c r="C4" s="6" t="n">
        <v>-4322311</v>
      </c>
    </row>
    <row r="5" spans="1:3">
      <c r="A5" s="3" t="s">
        <v>140</v>
      </c>
    </row>
    <row r="6" spans="1:3">
      <c r="A6" s="4" t="s">
        <v>141</v>
      </c>
      <c r="B6" s="5" t="n">
        <v>0</v>
      </c>
      <c r="C6" s="5" t="n">
        <v>-63500</v>
      </c>
    </row>
    <row r="7" spans="1:3">
      <c r="A7" s="4" t="s">
        <v>142</v>
      </c>
      <c r="B7" s="5" t="n">
        <v>60954</v>
      </c>
      <c r="C7" s="5" t="n">
        <v>70060</v>
      </c>
    </row>
    <row r="8" spans="1:3">
      <c r="A8" s="4" t="s">
        <v>101</v>
      </c>
      <c r="B8" s="5" t="n">
        <v>0</v>
      </c>
      <c r="C8" s="5" t="n">
        <v>3363</v>
      </c>
    </row>
    <row r="9" spans="1:3">
      <c r="A9" s="4" t="s">
        <v>143</v>
      </c>
      <c r="B9" s="5" t="n">
        <v>43500</v>
      </c>
      <c r="C9" s="5" t="n">
        <v>-95000</v>
      </c>
    </row>
    <row r="10" spans="1:3">
      <c r="A10" s="4" t="s">
        <v>144</v>
      </c>
      <c r="B10" s="5" t="n">
        <v>78000</v>
      </c>
      <c r="C10" s="5" t="n">
        <v>90000</v>
      </c>
    </row>
    <row r="11" spans="1:3">
      <c r="A11" s="4" t="s">
        <v>145</v>
      </c>
      <c r="B11" s="5" t="n">
        <v>24016</v>
      </c>
      <c r="C11" s="5" t="n">
        <v>30273</v>
      </c>
    </row>
    <row r="12" spans="1:3">
      <c r="A12" s="3" t="s">
        <v>146</v>
      </c>
    </row>
    <row r="13" spans="1:3">
      <c r="A13" s="4" t="s">
        <v>147</v>
      </c>
      <c r="B13" s="5" t="n">
        <v>-1101050</v>
      </c>
      <c r="C13" s="5" t="n">
        <v>461333</v>
      </c>
    </row>
    <row r="14" spans="1:3">
      <c r="A14" s="4" t="s">
        <v>148</v>
      </c>
      <c r="B14" s="5" t="n">
        <v>1264531</v>
      </c>
      <c r="C14" s="5" t="n">
        <v>-151755</v>
      </c>
    </row>
    <row r="15" spans="1:3">
      <c r="A15" s="4" t="s">
        <v>149</v>
      </c>
      <c r="B15" s="5" t="n">
        <v>-127484</v>
      </c>
      <c r="C15" s="5" t="n">
        <v>35869</v>
      </c>
    </row>
    <row r="16" spans="1:3">
      <c r="A16" s="4" t="s">
        <v>150</v>
      </c>
      <c r="B16" s="5" t="n">
        <v>-1249509</v>
      </c>
      <c r="C16" s="5" t="n">
        <v>879493</v>
      </c>
    </row>
    <row r="17" spans="1:3">
      <c r="A17" s="4" t="s">
        <v>151</v>
      </c>
      <c r="B17" s="5" t="n">
        <v>252095</v>
      </c>
      <c r="C17" s="5" t="n">
        <v>2259990</v>
      </c>
    </row>
    <row r="18" spans="1:3">
      <c r="A18" s="4" t="s">
        <v>152</v>
      </c>
      <c r="B18" s="5" t="n">
        <v>-4005</v>
      </c>
      <c r="C18" s="5" t="n">
        <v>-2000866</v>
      </c>
    </row>
    <row r="19" spans="1:3">
      <c r="A19" s="4" t="s">
        <v>153</v>
      </c>
      <c r="B19" s="5" t="n">
        <v>-35936</v>
      </c>
      <c r="C19" s="5" t="n">
        <v>-78966</v>
      </c>
    </row>
    <row r="20" spans="1:3">
      <c r="A20" s="4" t="s">
        <v>154</v>
      </c>
      <c r="B20" s="5" t="n">
        <v>0</v>
      </c>
      <c r="C20" s="5" t="n">
        <v>-4105</v>
      </c>
    </row>
    <row r="21" spans="1:3">
      <c r="A21" s="4" t="s">
        <v>155</v>
      </c>
      <c r="B21" s="5" t="n">
        <v>-53567</v>
      </c>
      <c r="C21" s="5" t="n">
        <v>-79550</v>
      </c>
    </row>
    <row r="22" spans="1:3">
      <c r="A22" s="4" t="s">
        <v>156</v>
      </c>
      <c r="B22" s="5" t="n">
        <v>162919</v>
      </c>
      <c r="C22" s="5" t="n">
        <v>-372065</v>
      </c>
    </row>
    <row r="23" spans="1:3">
      <c r="A23" s="4" t="s">
        <v>157</v>
      </c>
      <c r="B23" s="5" t="n">
        <v>-482498</v>
      </c>
      <c r="C23" s="5" t="n">
        <v>-3337737</v>
      </c>
    </row>
    <row r="24" spans="1:3">
      <c r="A24" s="3" t="s">
        <v>158</v>
      </c>
    </row>
    <row r="25" spans="1:3">
      <c r="A25" s="4" t="s">
        <v>159</v>
      </c>
      <c r="B25" s="5" t="n">
        <v>-121790</v>
      </c>
      <c r="C25" s="5" t="n">
        <v>-89396</v>
      </c>
    </row>
    <row r="26" spans="1:3">
      <c r="A26" s="4" t="s">
        <v>160</v>
      </c>
      <c r="B26" s="5" t="n">
        <v>-121790</v>
      </c>
      <c r="C26" s="5" t="n">
        <v>-89396</v>
      </c>
    </row>
    <row r="27" spans="1:3">
      <c r="A27" s="3" t="s">
        <v>161</v>
      </c>
    </row>
    <row r="28" spans="1:3">
      <c r="A28" s="4" t="s">
        <v>162</v>
      </c>
      <c r="B28" s="5" t="n">
        <v>0</v>
      </c>
      <c r="C28" s="5" t="n">
        <v>800000</v>
      </c>
    </row>
    <row r="29" spans="1:3">
      <c r="A29" s="4" t="s">
        <v>163</v>
      </c>
      <c r="B29" s="5" t="n">
        <v>-200000</v>
      </c>
      <c r="C29" s="5" t="n">
        <v>0</v>
      </c>
    </row>
    <row r="30" spans="1:3">
      <c r="A30" s="4" t="s">
        <v>164</v>
      </c>
      <c r="B30" s="5" t="n">
        <v>123075</v>
      </c>
      <c r="C30" s="5" t="n">
        <v>0</v>
      </c>
    </row>
    <row r="31" spans="1:3">
      <c r="A31" s="4" t="s">
        <v>165</v>
      </c>
      <c r="B31" s="5" t="n">
        <v>1000000</v>
      </c>
      <c r="C31" s="5" t="n">
        <v>3000000</v>
      </c>
    </row>
    <row r="32" spans="1:3">
      <c r="A32" s="4" t="s">
        <v>166</v>
      </c>
      <c r="B32" s="5" t="n">
        <v>-31744</v>
      </c>
      <c r="C32" s="5" t="n">
        <v>-54669</v>
      </c>
    </row>
    <row r="33" spans="1:3">
      <c r="A33" s="4" t="s">
        <v>167</v>
      </c>
      <c r="B33" s="5" t="n">
        <v>-2124</v>
      </c>
      <c r="C33" s="5" t="n">
        <v>-291991</v>
      </c>
    </row>
    <row r="34" spans="1:3">
      <c r="A34" s="4" t="s">
        <v>168</v>
      </c>
      <c r="B34" s="5" t="n">
        <v>-6875</v>
      </c>
      <c r="C34" s="5" t="n">
        <v>-6268</v>
      </c>
    </row>
    <row r="35" spans="1:3">
      <c r="A35" s="4" t="s">
        <v>169</v>
      </c>
      <c r="B35" s="5" t="n">
        <v>882332</v>
      </c>
      <c r="C35" s="5" t="n">
        <v>3447072</v>
      </c>
    </row>
    <row r="36" spans="1:3">
      <c r="A36" s="4" t="s">
        <v>170</v>
      </c>
      <c r="B36" s="5" t="n">
        <v>278044</v>
      </c>
      <c r="C36" s="5" t="n">
        <v>19939</v>
      </c>
    </row>
    <row r="37" spans="1:3">
      <c r="A37" s="4" t="s">
        <v>171</v>
      </c>
      <c r="B37" s="5" t="n">
        <v>307812</v>
      </c>
      <c r="C37" s="5" t="n">
        <v>287873</v>
      </c>
    </row>
    <row r="38" spans="1:3">
      <c r="A38" s="4" t="s">
        <v>172</v>
      </c>
      <c r="B38" s="5" t="n">
        <v>585856</v>
      </c>
      <c r="C38" s="5" t="n">
        <v>307812</v>
      </c>
    </row>
    <row r="39" spans="1:3">
      <c r="A39" s="3" t="s">
        <v>173</v>
      </c>
    </row>
    <row r="40" spans="1:3">
      <c r="A40" s="4" t="s">
        <v>174</v>
      </c>
      <c r="B40" s="5" t="n">
        <v>0</v>
      </c>
      <c r="C40" s="5" t="n">
        <v>0</v>
      </c>
    </row>
    <row r="41" spans="1:3">
      <c r="A41" s="4" t="s">
        <v>175</v>
      </c>
      <c r="B41" s="6" t="n">
        <v>82483</v>
      </c>
      <c r="C41" s="6" t="n">
        <v>687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3</v>
      </c>
      <c r="B1" s="2" t="s">
        <v>409</v>
      </c>
      <c r="J1" s="2" t="s">
        <v>1</v>
      </c>
    </row>
    <row r="2" spans="1:11">
      <c r="B2" s="2" t="s">
        <v>2</v>
      </c>
      <c r="C2" s="2" t="s">
        <v>366</v>
      </c>
      <c r="D2" s="2" t="s">
        <v>4</v>
      </c>
      <c r="E2" s="2" t="s">
        <v>367</v>
      </c>
      <c r="F2" s="2" t="s">
        <v>37</v>
      </c>
      <c r="G2" s="2" t="s">
        <v>368</v>
      </c>
      <c r="H2" s="2" t="s">
        <v>369</v>
      </c>
      <c r="I2" s="2" t="s">
        <v>370</v>
      </c>
      <c r="J2" s="2" t="s">
        <v>2</v>
      </c>
      <c r="K2" s="2" t="s">
        <v>37</v>
      </c>
    </row>
    <row r="3" spans="1:11">
      <c r="A3" s="3" t="s">
        <v>644</v>
      </c>
    </row>
    <row r="4" spans="1:11">
      <c r="A4" s="4" t="s">
        <v>88</v>
      </c>
      <c r="B4" s="6" t="n">
        <v>4103159</v>
      </c>
      <c r="C4" s="6" t="n">
        <v>3975736</v>
      </c>
      <c r="D4" s="6" t="n">
        <v>2222941</v>
      </c>
      <c r="E4" s="6" t="n">
        <v>1814214</v>
      </c>
      <c r="F4" s="6" t="n">
        <v>2069553</v>
      </c>
      <c r="G4" s="6" t="n">
        <v>2625793</v>
      </c>
      <c r="H4" s="6" t="n">
        <v>1787165</v>
      </c>
      <c r="I4" s="6" t="n">
        <v>3542077</v>
      </c>
      <c r="J4" s="6" t="n">
        <v>12116050</v>
      </c>
      <c r="K4" s="6" t="n">
        <v>10024588</v>
      </c>
    </row>
    <row r="5" spans="1:11">
      <c r="A5" s="4" t="s">
        <v>645</v>
      </c>
    </row>
    <row r="6" spans="1:11">
      <c r="A6" s="3" t="s">
        <v>644</v>
      </c>
    </row>
    <row r="7" spans="1:11">
      <c r="A7" s="4" t="s">
        <v>88</v>
      </c>
      <c r="J7" s="5" t="n">
        <v>9677822</v>
      </c>
      <c r="K7" s="5" t="n">
        <v>7424780</v>
      </c>
    </row>
    <row r="8" spans="1:11">
      <c r="A8" s="4" t="s">
        <v>621</v>
      </c>
    </row>
    <row r="9" spans="1:11">
      <c r="A9" s="3" t="s">
        <v>644</v>
      </c>
    </row>
    <row r="10" spans="1:11">
      <c r="A10" s="4" t="s">
        <v>88</v>
      </c>
      <c r="J10" s="6" t="n">
        <v>2438228</v>
      </c>
      <c r="K10" s="6" t="n">
        <v>2599808</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B1" s="2" t="s">
        <v>647</v>
      </c>
      <c r="C1" s="2" t="s">
        <v>2</v>
      </c>
      <c r="D1" s="2" t="s">
        <v>37</v>
      </c>
    </row>
    <row r="2" spans="1:4">
      <c r="A2" s="3" t="s">
        <v>648</v>
      </c>
    </row>
    <row r="3" spans="1:4">
      <c r="A3" s="4" t="s">
        <v>649</v>
      </c>
      <c r="B3" s="5" t="n">
        <v>500000</v>
      </c>
    </row>
    <row r="4" spans="1:4">
      <c r="A4" s="4" t="s">
        <v>650</v>
      </c>
      <c r="B4" s="6" t="n">
        <v>3000000</v>
      </c>
    </row>
    <row r="5" spans="1:4">
      <c r="A5" s="4" t="s">
        <v>651</v>
      </c>
      <c r="B5" s="6" t="n">
        <v>6</v>
      </c>
      <c r="C5" s="7" t="n">
        <v>0.1</v>
      </c>
      <c r="D5" s="7" t="n">
        <v>0.1</v>
      </c>
    </row>
    <row r="6" spans="1:4">
      <c r="A6" s="4" t="s">
        <v>652</v>
      </c>
      <c r="B6" s="6" t="n">
        <v>3</v>
      </c>
    </row>
    <row r="7" spans="1:4">
      <c r="A7" s="4" t="s">
        <v>653</v>
      </c>
      <c r="B7" s="4" t="s">
        <v>86</v>
      </c>
      <c r="C7" s="4" t="s">
        <v>86</v>
      </c>
      <c r="D7" s="4" t="s">
        <v>86</v>
      </c>
    </row>
    <row r="8" spans="1:4">
      <c r="A8" s="4" t="s">
        <v>654</v>
      </c>
      <c r="B8" s="4" t="s">
        <v>655</v>
      </c>
    </row>
    <row r="9" spans="1:4">
      <c r="A9" s="4" t="s">
        <v>656</v>
      </c>
      <c r="C9" s="6" t="n">
        <v>330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57</v>
      </c>
      <c r="B1" s="2" t="s">
        <v>658</v>
      </c>
      <c r="C1" s="2" t="s">
        <v>2</v>
      </c>
    </row>
    <row r="2" spans="1:3">
      <c r="A2" s="3" t="s">
        <v>659</v>
      </c>
    </row>
    <row r="3" spans="1:3">
      <c r="A3" s="4" t="s">
        <v>660</v>
      </c>
      <c r="B3" s="5" t="n">
        <v>166667</v>
      </c>
    </row>
    <row r="4" spans="1:3">
      <c r="A4" s="4" t="s">
        <v>650</v>
      </c>
      <c r="B4" s="6" t="n">
        <v>1000000</v>
      </c>
    </row>
    <row r="5" spans="1:3">
      <c r="A5" s="4" t="s">
        <v>661</v>
      </c>
      <c r="B5" s="6" t="n">
        <v>6</v>
      </c>
      <c r="C5" s="7" t="n">
        <v>0.1</v>
      </c>
    </row>
    <row r="6" spans="1:3">
      <c r="A6" s="4" t="s">
        <v>662</v>
      </c>
      <c r="B6" s="6" t="n">
        <v>2</v>
      </c>
    </row>
    <row r="7" spans="1:3">
      <c r="A7" s="4" t="s">
        <v>653</v>
      </c>
      <c r="B7" s="4" t="s">
        <v>86</v>
      </c>
      <c r="C7" s="4" t="s">
        <v>86</v>
      </c>
    </row>
    <row r="8" spans="1:3">
      <c r="A8" s="4" t="s">
        <v>654</v>
      </c>
      <c r="B8" s="4" t="s">
        <v>663</v>
      </c>
    </row>
    <row r="9" spans="1:3">
      <c r="A9" s="4" t="s">
        <v>656</v>
      </c>
      <c r="C9" s="6" t="n">
        <v>39110</v>
      </c>
    </row>
    <row r="10" spans="1:3">
      <c r="A10" s="4" t="s">
        <v>664</v>
      </c>
      <c r="C10" s="5" t="n">
        <v>420000</v>
      </c>
    </row>
    <row r="11" spans="1:3">
      <c r="A11" s="4" t="s">
        <v>665</v>
      </c>
      <c r="C11" s="6" t="n">
        <v>14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666</v>
      </c>
      <c r="B1" s="2" t="s">
        <v>1</v>
      </c>
    </row>
    <row r="2" spans="1:4">
      <c r="B2" s="2" t="s">
        <v>2</v>
      </c>
      <c r="C2" s="2" t="s">
        <v>37</v>
      </c>
      <c r="D2" s="2" t="s">
        <v>451</v>
      </c>
    </row>
    <row r="3" spans="1:4">
      <c r="A3" s="3" t="s">
        <v>667</v>
      </c>
    </row>
    <row r="4" spans="1:4">
      <c r="A4" s="4" t="s">
        <v>668</v>
      </c>
      <c r="B4" s="6" t="n">
        <v>0</v>
      </c>
    </row>
    <row r="5" spans="1:4">
      <c r="A5" s="4" t="s">
        <v>669</v>
      </c>
      <c r="B5" s="6" t="n">
        <v>24016</v>
      </c>
      <c r="C5" s="6" t="n">
        <v>30273</v>
      </c>
    </row>
    <row r="6" spans="1:4">
      <c r="A6" s="4" t="s">
        <v>670</v>
      </c>
    </row>
    <row r="7" spans="1:4">
      <c r="A7" s="3" t="s">
        <v>667</v>
      </c>
    </row>
    <row r="8" spans="1:4">
      <c r="A8" s="4" t="s">
        <v>671</v>
      </c>
      <c r="D8" s="5" t="n">
        <v>250000</v>
      </c>
    </row>
    <row r="9" spans="1:4">
      <c r="A9" s="4" t="s">
        <v>672</v>
      </c>
      <c r="D9" s="4" t="s">
        <v>673</v>
      </c>
    </row>
    <row r="10" spans="1:4">
      <c r="A10" s="4" t="s">
        <v>674</v>
      </c>
      <c r="D10" s="4" t="s">
        <v>394</v>
      </c>
    </row>
    <row r="11" spans="1:4">
      <c r="A11" s="4" t="s">
        <v>675</v>
      </c>
      <c r="D11" s="4" t="s">
        <v>676</v>
      </c>
    </row>
    <row r="12" spans="1:4">
      <c r="A12" s="4" t="s">
        <v>677</v>
      </c>
      <c r="C12" s="4" t="s">
        <v>394</v>
      </c>
    </row>
    <row r="13" spans="1:4">
      <c r="A13" s="4" t="s">
        <v>668</v>
      </c>
      <c r="C13" s="7" t="n">
        <v>1.56</v>
      </c>
    </row>
    <row r="14" spans="1:4">
      <c r="A14" s="4" t="s">
        <v>678</v>
      </c>
      <c r="B14" s="5" t="n">
        <v>242500</v>
      </c>
      <c r="C14" s="5" t="n">
        <v>242500</v>
      </c>
    </row>
    <row r="15" spans="1:4">
      <c r="A15" s="4" t="s">
        <v>679</v>
      </c>
      <c r="B15" s="6" t="n">
        <v>9612</v>
      </c>
      <c r="C15" s="6" t="n">
        <v>38288</v>
      </c>
    </row>
    <row r="16" spans="1:4">
      <c r="A16" s="4" t="s">
        <v>680</v>
      </c>
      <c r="C16" s="4" t="s">
        <v>6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82</v>
      </c>
      <c r="B1" s="2" t="s">
        <v>1</v>
      </c>
    </row>
    <row r="2" spans="1:2">
      <c r="B2" s="2" t="s">
        <v>37</v>
      </c>
    </row>
    <row r="3" spans="1:2">
      <c r="A3" s="3" t="s">
        <v>683</v>
      </c>
    </row>
    <row r="4" spans="1:2">
      <c r="A4" s="4" t="s">
        <v>684</v>
      </c>
      <c r="B4" s="4" t="s">
        <v>625</v>
      </c>
    </row>
    <row r="5" spans="1:2">
      <c r="A5" s="4" t="s">
        <v>685</v>
      </c>
      <c r="B5" s="4" t="s">
        <v>686</v>
      </c>
    </row>
    <row r="6" spans="1:2">
      <c r="A6" s="4" t="s">
        <v>687</v>
      </c>
      <c r="B6" s="4" t="s">
        <v>688</v>
      </c>
    </row>
    <row r="7" spans="1:2">
      <c r="A7" s="4" t="s">
        <v>689</v>
      </c>
      <c r="B7" s="4" t="s">
        <v>3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0</v>
      </c>
      <c r="B1" s="2" t="s">
        <v>1</v>
      </c>
    </row>
    <row r="2" spans="1:4">
      <c r="B2" s="2" t="s">
        <v>2</v>
      </c>
      <c r="C2" s="2" t="s">
        <v>37</v>
      </c>
      <c r="D2" s="2" t="s">
        <v>451</v>
      </c>
    </row>
    <row r="3" spans="1:4">
      <c r="A3" s="3" t="s">
        <v>691</v>
      </c>
    </row>
    <row r="4" spans="1:4">
      <c r="A4" s="4" t="s">
        <v>692</v>
      </c>
      <c r="B4" s="5" t="n">
        <v>42500</v>
      </c>
      <c r="C4" s="5" t="n">
        <v>72500</v>
      </c>
      <c r="D4" s="5" t="n">
        <v>79000</v>
      </c>
    </row>
    <row r="5" spans="1:4">
      <c r="A5" s="4" t="s">
        <v>693</v>
      </c>
      <c r="B5" s="7" t="n">
        <v>5.4</v>
      </c>
      <c r="C5" s="7" t="n">
        <v>5.26</v>
      </c>
      <c r="D5" s="7" t="n">
        <v>5.26</v>
      </c>
    </row>
    <row r="6" spans="1:4">
      <c r="A6" s="4" t="s">
        <v>694</v>
      </c>
      <c r="B6" s="4" t="s">
        <v>695</v>
      </c>
      <c r="C6" s="4" t="s">
        <v>696</v>
      </c>
    </row>
    <row r="7" spans="1:4">
      <c r="A7" s="4" t="s">
        <v>697</v>
      </c>
      <c r="B7" s="6" t="n">
        <v>0</v>
      </c>
      <c r="C7" s="6" t="n">
        <v>0</v>
      </c>
    </row>
    <row r="8" spans="1:4">
      <c r="A8" s="3" t="s">
        <v>698</v>
      </c>
    </row>
    <row r="9" spans="1:4">
      <c r="A9" s="4" t="s">
        <v>699</v>
      </c>
      <c r="B9" s="5" t="n">
        <v>22500</v>
      </c>
      <c r="C9" s="5" t="n">
        <v>24000</v>
      </c>
    </row>
    <row r="10" spans="1:4">
      <c r="A10" s="4" t="s">
        <v>700</v>
      </c>
      <c r="B10" s="7" t="n">
        <v>5.68</v>
      </c>
      <c r="C10" s="7" t="n">
        <v>5.67</v>
      </c>
    </row>
    <row r="11" spans="1:4">
      <c r="A11" s="4" t="s">
        <v>701</v>
      </c>
      <c r="B11" s="4" t="s">
        <v>702</v>
      </c>
      <c r="C11" s="4" t="s">
        <v>703</v>
      </c>
    </row>
    <row r="12" spans="1:4">
      <c r="A12" s="4" t="s">
        <v>704</v>
      </c>
      <c r="B12" s="6" t="n">
        <v>0</v>
      </c>
      <c r="C12" s="6" t="n">
        <v>0</v>
      </c>
    </row>
    <row r="13" spans="1:4">
      <c r="A13" s="4" t="s">
        <v>705</v>
      </c>
      <c r="B13" s="5" t="n">
        <v>0</v>
      </c>
      <c r="C13" s="5" t="n">
        <v>7500</v>
      </c>
    </row>
    <row r="14" spans="1:4">
      <c r="A14" s="4" t="s">
        <v>706</v>
      </c>
      <c r="B14" s="6" t="n">
        <v>0</v>
      </c>
      <c r="C14" s="7" t="n">
        <v>3.31</v>
      </c>
    </row>
    <row r="15" spans="1:4">
      <c r="A15" s="4" t="s">
        <v>707</v>
      </c>
      <c r="B15" s="5" t="n">
        <v>0</v>
      </c>
      <c r="C15" s="5" t="n">
        <v>0</v>
      </c>
    </row>
    <row r="16" spans="1:4">
      <c r="A16" s="4" t="s">
        <v>708</v>
      </c>
      <c r="B16" s="6" t="n">
        <v>0</v>
      </c>
      <c r="C16" s="6" t="n">
        <v>0</v>
      </c>
    </row>
    <row r="17" spans="1:4">
      <c r="A17" s="4" t="s">
        <v>709</v>
      </c>
      <c r="B17" s="5" t="n">
        <v>-30000</v>
      </c>
      <c r="C17" s="5" t="n">
        <v>-14000</v>
      </c>
    </row>
    <row r="18" spans="1:4">
      <c r="A18" s="4" t="s">
        <v>710</v>
      </c>
      <c r="B18" s="7" t="n">
        <v>5.07</v>
      </c>
      <c r="C18" s="7" t="n">
        <v>4.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7</v>
      </c>
    </row>
    <row r="3" spans="1:3">
      <c r="A3" s="3" t="s">
        <v>712</v>
      </c>
    </row>
    <row r="4" spans="1:3">
      <c r="A4" s="4" t="s">
        <v>713</v>
      </c>
      <c r="B4" s="5" t="n">
        <v>38500</v>
      </c>
    </row>
    <row r="5" spans="1:3">
      <c r="A5" s="4" t="s">
        <v>714</v>
      </c>
      <c r="B5" s="7" t="n">
        <v>5.28</v>
      </c>
    </row>
    <row r="6" spans="1:3">
      <c r="A6" s="4" t="s">
        <v>715</v>
      </c>
      <c r="B6" s="5" t="n">
        <v>0</v>
      </c>
      <c r="C6" s="5" t="n">
        <v>7500</v>
      </c>
    </row>
    <row r="7" spans="1:3">
      <c r="A7" s="4" t="s">
        <v>716</v>
      </c>
      <c r="B7" s="6" t="n">
        <v>0</v>
      </c>
    </row>
    <row r="8" spans="1:3">
      <c r="A8" s="4" t="s">
        <v>717</v>
      </c>
      <c r="B8" s="5" t="n">
        <v>-8500</v>
      </c>
    </row>
    <row r="9" spans="1:3">
      <c r="A9" s="4" t="s">
        <v>718</v>
      </c>
      <c r="B9" s="7" t="n">
        <v>5.57</v>
      </c>
    </row>
    <row r="10" spans="1:3">
      <c r="A10" s="4" t="s">
        <v>719</v>
      </c>
      <c r="B10" s="5" t="n">
        <v>-10000</v>
      </c>
    </row>
    <row r="11" spans="1:3">
      <c r="A11" s="4" t="s">
        <v>720</v>
      </c>
      <c r="B11" s="7" t="n">
        <v>5.4</v>
      </c>
    </row>
    <row r="12" spans="1:3">
      <c r="A12" s="4" t="s">
        <v>721</v>
      </c>
      <c r="B12" s="5" t="n">
        <v>20000</v>
      </c>
      <c r="C12" s="5" t="n">
        <v>38500</v>
      </c>
    </row>
    <row r="13" spans="1:3">
      <c r="A13" s="4" t="s">
        <v>722</v>
      </c>
      <c r="B13" s="7" t="n">
        <v>5.09</v>
      </c>
      <c r="C13" s="7" t="n">
        <v>5.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3</v>
      </c>
      <c r="B1" s="2" t="s">
        <v>409</v>
      </c>
      <c r="J1" s="2" t="s">
        <v>1</v>
      </c>
    </row>
    <row r="2" spans="1:11">
      <c r="B2" s="2" t="s">
        <v>2</v>
      </c>
      <c r="C2" s="2" t="s">
        <v>366</v>
      </c>
      <c r="D2" s="2" t="s">
        <v>4</v>
      </c>
      <c r="E2" s="2" t="s">
        <v>367</v>
      </c>
      <c r="F2" s="2" t="s">
        <v>37</v>
      </c>
      <c r="G2" s="2" t="s">
        <v>368</v>
      </c>
      <c r="H2" s="2" t="s">
        <v>369</v>
      </c>
      <c r="I2" s="2" t="s">
        <v>370</v>
      </c>
      <c r="J2" s="2" t="s">
        <v>2</v>
      </c>
      <c r="K2" s="2" t="s">
        <v>37</v>
      </c>
    </row>
    <row r="3" spans="1:11">
      <c r="A3" s="3" t="s">
        <v>724</v>
      </c>
    </row>
    <row r="4" spans="1:11">
      <c r="A4" s="4" t="s">
        <v>725</v>
      </c>
      <c r="B4" s="6" t="n">
        <v>501068</v>
      </c>
      <c r="C4" s="6" t="n">
        <v>639453</v>
      </c>
      <c r="D4" s="6" t="n">
        <v>-191410</v>
      </c>
      <c r="E4" s="6" t="n">
        <v>-746073</v>
      </c>
      <c r="F4" s="6" t="n">
        <v>-782195</v>
      </c>
      <c r="G4" s="6" t="n">
        <v>-333436</v>
      </c>
      <c r="H4" s="6" t="n">
        <v>-2920589</v>
      </c>
      <c r="I4" s="6" t="n">
        <v>-286091</v>
      </c>
      <c r="J4" s="6" t="n">
        <v>203038</v>
      </c>
      <c r="K4" s="6" t="n">
        <v>-4322311</v>
      </c>
    </row>
    <row r="5" spans="1:11">
      <c r="A5" s="4" t="s">
        <v>726</v>
      </c>
      <c r="J5" s="5" t="n">
        <v>-420000</v>
      </c>
      <c r="K5" s="5" t="n">
        <v>0</v>
      </c>
    </row>
    <row r="6" spans="1:11">
      <c r="A6" s="4" t="s">
        <v>111</v>
      </c>
      <c r="J6" s="5" t="n">
        <v>-312807</v>
      </c>
      <c r="K6" s="5" t="n">
        <v>-90667</v>
      </c>
    </row>
    <row r="7" spans="1:11">
      <c r="A7" s="4" t="s">
        <v>727</v>
      </c>
      <c r="J7" s="6" t="n">
        <v>-529769</v>
      </c>
      <c r="K7" s="6" t="n">
        <v>-4412978</v>
      </c>
    </row>
    <row r="8" spans="1:11">
      <c r="A8" s="4" t="s">
        <v>728</v>
      </c>
      <c r="J8" s="5" t="n">
        <v>3255887</v>
      </c>
      <c r="K8" s="5" t="n">
        <v>3255887</v>
      </c>
    </row>
    <row r="9" spans="1:11">
      <c r="A9" s="4" t="s">
        <v>729</v>
      </c>
      <c r="J9" s="5" t="n">
        <v>0</v>
      </c>
      <c r="K9" s="5" t="n">
        <v>0</v>
      </c>
    </row>
    <row r="10" spans="1:11">
      <c r="A10" s="4" t="s">
        <v>730</v>
      </c>
      <c r="J10" s="5" t="n">
        <v>3255887</v>
      </c>
      <c r="K10" s="5" t="n">
        <v>3255887</v>
      </c>
    </row>
    <row r="11" spans="1:11">
      <c r="A11" s="4" t="s">
        <v>731</v>
      </c>
      <c r="B11" s="7" t="n">
        <v>0.13</v>
      </c>
      <c r="C11" s="7" t="n">
        <v>0.03</v>
      </c>
      <c r="D11" s="7" t="n">
        <v>-0.08</v>
      </c>
      <c r="E11" s="7" t="n">
        <v>-0.25</v>
      </c>
      <c r="F11" s="7" t="n">
        <v>-0.26</v>
      </c>
      <c r="G11" s="7" t="n">
        <v>-0.11</v>
      </c>
      <c r="H11" s="7" t="n">
        <v>-0.9</v>
      </c>
      <c r="I11" s="7" t="n">
        <v>-0.12</v>
      </c>
      <c r="J11" s="7" t="n">
        <v>-0.16</v>
      </c>
      <c r="K11" s="7" t="n">
        <v>-1.36</v>
      </c>
    </row>
    <row r="12" spans="1:11">
      <c r="A12" s="4" t="s">
        <v>112</v>
      </c>
      <c r="B12" s="6" t="n">
        <v>421068</v>
      </c>
      <c r="C12" s="6" t="n">
        <v>106646</v>
      </c>
      <c r="D12" s="6" t="n">
        <v>-251410</v>
      </c>
      <c r="E12" s="6" t="n">
        <v>-806073</v>
      </c>
      <c r="F12" s="6" t="n">
        <v>-842195</v>
      </c>
      <c r="G12" s="6" t="n">
        <v>-364103</v>
      </c>
      <c r="H12" s="6" t="n">
        <v>-2920589</v>
      </c>
      <c r="I12" s="6" t="n">
        <v>-286091</v>
      </c>
      <c r="J12" s="6" t="n">
        <v>-529769</v>
      </c>
      <c r="K12" s="6" t="n">
        <v>-4412978</v>
      </c>
    </row>
    <row r="13" spans="1:11">
      <c r="A13" s="4" t="s">
        <v>732</v>
      </c>
      <c r="B13" s="7" t="n">
        <v>0.13</v>
      </c>
      <c r="C13" s="7" t="n">
        <v>0.03</v>
      </c>
      <c r="D13" s="7" t="n">
        <v>-0.08</v>
      </c>
      <c r="E13" s="7" t="n">
        <v>-0.25</v>
      </c>
      <c r="F13" s="7" t="n">
        <v>-0.26</v>
      </c>
      <c r="G13" s="7" t="n">
        <v>-0.11</v>
      </c>
      <c r="H13" s="7" t="n">
        <v>-0.9</v>
      </c>
      <c r="I13" s="7" t="n">
        <v>-0.09</v>
      </c>
      <c r="J13" s="7" t="n">
        <v>-0.16</v>
      </c>
      <c r="K13" s="7" t="n">
        <v>-1.36</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7</v>
      </c>
    </row>
    <row r="3" spans="1:3">
      <c r="A3" s="3" t="s">
        <v>734</v>
      </c>
    </row>
    <row r="4" spans="1:3">
      <c r="A4" s="4" t="s">
        <v>735</v>
      </c>
      <c r="B4" s="5" t="n">
        <v>1722278</v>
      </c>
      <c r="C4" s="5" t="n">
        <v>1152722</v>
      </c>
    </row>
    <row r="5" spans="1:3">
      <c r="A5" s="4" t="s">
        <v>736</v>
      </c>
    </row>
    <row r="6" spans="1:3">
      <c r="A6" s="3" t="s">
        <v>734</v>
      </c>
    </row>
    <row r="7" spans="1:3">
      <c r="A7" s="4" t="s">
        <v>735</v>
      </c>
      <c r="B7" s="5" t="n">
        <v>1629778</v>
      </c>
      <c r="C7" s="5" t="n">
        <v>1030222</v>
      </c>
    </row>
    <row r="8" spans="1:3">
      <c r="A8" s="4" t="s">
        <v>737</v>
      </c>
    </row>
    <row r="9" spans="1:3">
      <c r="A9" s="3" t="s">
        <v>734</v>
      </c>
    </row>
    <row r="10" spans="1:3">
      <c r="A10" s="4" t="s">
        <v>735</v>
      </c>
      <c r="B10" s="5" t="n">
        <v>42500</v>
      </c>
      <c r="C10" s="5" t="n">
        <v>72500</v>
      </c>
    </row>
    <row r="11" spans="1:3">
      <c r="A11" s="4" t="s">
        <v>738</v>
      </c>
    </row>
    <row r="12" spans="1:3">
      <c r="A12" s="3" t="s">
        <v>734</v>
      </c>
    </row>
    <row r="13" spans="1:3">
      <c r="A13" s="4" t="s">
        <v>735</v>
      </c>
      <c r="B13" s="5" t="n">
        <v>50000</v>
      </c>
      <c r="C13" s="5" t="n">
        <v>5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739</v>
      </c>
      <c r="B1" s="2" t="s">
        <v>1</v>
      </c>
    </row>
    <row r="2" spans="1:2">
      <c r="B2" s="2" t="s">
        <v>2</v>
      </c>
    </row>
    <row r="3" spans="1:2">
      <c r="A3" s="3" t="s">
        <v>243</v>
      </c>
    </row>
    <row r="4" spans="1:2">
      <c r="A4" s="4" t="s">
        <v>740</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1</v>
      </c>
      <c r="B1" s="2" t="s">
        <v>409</v>
      </c>
      <c r="J1" s="2" t="s">
        <v>1</v>
      </c>
    </row>
    <row r="2" spans="1:11">
      <c r="B2" s="2" t="s">
        <v>2</v>
      </c>
      <c r="C2" s="2" t="s">
        <v>366</v>
      </c>
      <c r="D2" s="2" t="s">
        <v>4</v>
      </c>
      <c r="E2" s="2" t="s">
        <v>367</v>
      </c>
      <c r="F2" s="2" t="s">
        <v>37</v>
      </c>
      <c r="G2" s="2" t="s">
        <v>368</v>
      </c>
      <c r="H2" s="2" t="s">
        <v>369</v>
      </c>
      <c r="I2" s="2" t="s">
        <v>370</v>
      </c>
      <c r="J2" s="2" t="s">
        <v>2</v>
      </c>
      <c r="K2" s="2" t="s">
        <v>37</v>
      </c>
    </row>
    <row r="3" spans="1:11">
      <c r="A3" s="3" t="s">
        <v>742</v>
      </c>
    </row>
    <row r="4" spans="1:11">
      <c r="A4" s="4" t="s">
        <v>88</v>
      </c>
      <c r="B4" s="6" t="n">
        <v>4103159</v>
      </c>
      <c r="C4" s="6" t="n">
        <v>3975736</v>
      </c>
      <c r="D4" s="6" t="n">
        <v>2222941</v>
      </c>
      <c r="E4" s="6" t="n">
        <v>1814214</v>
      </c>
      <c r="F4" s="6" t="n">
        <v>2069553</v>
      </c>
      <c r="G4" s="6" t="n">
        <v>2625793</v>
      </c>
      <c r="H4" s="6" t="n">
        <v>1787165</v>
      </c>
      <c r="I4" s="6" t="n">
        <v>3542077</v>
      </c>
      <c r="J4" s="6" t="n">
        <v>12116050</v>
      </c>
      <c r="K4" s="6" t="n">
        <v>10024588</v>
      </c>
    </row>
    <row r="5" spans="1:11">
      <c r="A5" s="4" t="s">
        <v>743</v>
      </c>
      <c r="J5" s="5" t="n">
        <v>6698830</v>
      </c>
      <c r="K5" s="5" t="n">
        <v>6894779</v>
      </c>
    </row>
    <row r="6" spans="1:11">
      <c r="A6" s="4" t="s">
        <v>744</v>
      </c>
      <c r="B6" s="5" t="n">
        <v>1967090</v>
      </c>
      <c r="C6" s="6" t="n">
        <v>1969604</v>
      </c>
      <c r="D6" s="6" t="n">
        <v>999213</v>
      </c>
      <c r="E6" s="6" t="n">
        <v>481313</v>
      </c>
      <c r="F6" s="5" t="n">
        <v>551969</v>
      </c>
      <c r="G6" s="6" t="n">
        <v>936680</v>
      </c>
      <c r="H6" s="6" t="n">
        <v>399870</v>
      </c>
      <c r="I6" s="6" t="n">
        <v>1241290</v>
      </c>
      <c r="J6" s="5" t="n">
        <v>5417220</v>
      </c>
      <c r="K6" s="5" t="n">
        <v>3129809</v>
      </c>
    </row>
    <row r="7" spans="1:11">
      <c r="A7" s="4" t="s">
        <v>745</v>
      </c>
      <c r="J7" s="5" t="n">
        <v>2312043</v>
      </c>
      <c r="K7" s="5" t="n">
        <v>2275508</v>
      </c>
    </row>
    <row r="8" spans="1:11">
      <c r="A8" s="4" t="s">
        <v>746</v>
      </c>
      <c r="J8" s="5" t="n">
        <v>2215521</v>
      </c>
      <c r="K8" s="5" t="n">
        <v>2491816</v>
      </c>
    </row>
    <row r="9" spans="1:11">
      <c r="A9" s="4" t="s">
        <v>93</v>
      </c>
      <c r="J9" s="5" t="n">
        <v>234720</v>
      </c>
      <c r="K9" s="5" t="n">
        <v>610125</v>
      </c>
    </row>
    <row r="10" spans="1:11">
      <c r="A10" s="4" t="s">
        <v>94</v>
      </c>
      <c r="J10" s="5" t="n">
        <v>0</v>
      </c>
      <c r="K10" s="5" t="n">
        <v>2159000</v>
      </c>
    </row>
    <row r="11" spans="1:11">
      <c r="A11" s="4" t="s">
        <v>101</v>
      </c>
      <c r="J11" s="5" t="n">
        <v>0</v>
      </c>
      <c r="K11" s="5" t="n">
        <v>3363</v>
      </c>
    </row>
    <row r="12" spans="1:11">
      <c r="A12" s="4" t="s">
        <v>143</v>
      </c>
      <c r="J12" s="5" t="n">
        <v>43500</v>
      </c>
      <c r="K12" s="5" t="n">
        <v>-95000</v>
      </c>
    </row>
    <row r="13" spans="1:11">
      <c r="A13" s="4" t="s">
        <v>99</v>
      </c>
      <c r="J13" s="5" t="n">
        <v>0</v>
      </c>
      <c r="K13" s="5" t="n">
        <v>-92678</v>
      </c>
    </row>
    <row r="14" spans="1:11">
      <c r="A14" s="4" t="s">
        <v>100</v>
      </c>
      <c r="J14" s="5" t="n">
        <v>-4005</v>
      </c>
      <c r="K14" s="5" t="n">
        <v>-866</v>
      </c>
    </row>
    <row r="15" spans="1:11">
      <c r="A15" s="4" t="s">
        <v>747</v>
      </c>
      <c r="J15" s="5" t="n">
        <v>310663</v>
      </c>
      <c r="K15" s="5" t="n">
        <v>100960</v>
      </c>
    </row>
    <row r="16" spans="1:11">
      <c r="A16" s="4" t="s">
        <v>748</v>
      </c>
      <c r="J16" s="5" t="n">
        <v>101740</v>
      </c>
      <c r="K16" s="5" t="n">
        <v>164352</v>
      </c>
    </row>
    <row r="17" spans="1:11">
      <c r="A17" s="4" t="s">
        <v>749</v>
      </c>
      <c r="J17" s="5" t="n">
        <v>5214182</v>
      </c>
      <c r="K17" s="5" t="n">
        <v>7515620</v>
      </c>
    </row>
    <row r="18" spans="1:11">
      <c r="A18" s="4" t="s">
        <v>107</v>
      </c>
      <c r="J18" s="5" t="n">
        <v>203038</v>
      </c>
      <c r="K18" s="5" t="n">
        <v>-4385811</v>
      </c>
    </row>
    <row r="19" spans="1:11">
      <c r="A19" s="4" t="s">
        <v>750</v>
      </c>
      <c r="B19" s="5" t="n">
        <v>8329667</v>
      </c>
      <c r="F19" s="5" t="n">
        <v>8100779</v>
      </c>
      <c r="J19" s="5" t="n">
        <v>8329667</v>
      </c>
      <c r="K19" s="5" t="n">
        <v>8100779</v>
      </c>
    </row>
    <row r="20" spans="1:11">
      <c r="A20" s="4" t="s">
        <v>751</v>
      </c>
    </row>
    <row r="21" spans="1:11">
      <c r="A21" s="3" t="s">
        <v>742</v>
      </c>
    </row>
    <row r="22" spans="1:11">
      <c r="A22" s="4" t="s">
        <v>88</v>
      </c>
      <c r="J22" s="5" t="n">
        <v>9239379</v>
      </c>
      <c r="K22" s="5" t="n">
        <v>7395724</v>
      </c>
    </row>
    <row r="23" spans="1:11">
      <c r="A23" s="4" t="s">
        <v>743</v>
      </c>
      <c r="J23" s="5" t="n">
        <v>4902016</v>
      </c>
      <c r="K23" s="5" t="n">
        <v>4537216</v>
      </c>
    </row>
    <row r="24" spans="1:11">
      <c r="A24" s="4" t="s">
        <v>744</v>
      </c>
      <c r="J24" s="5" t="n">
        <v>4337363</v>
      </c>
      <c r="K24" s="5" t="n">
        <v>2858508</v>
      </c>
    </row>
    <row r="25" spans="1:11">
      <c r="A25" s="4" t="s">
        <v>750</v>
      </c>
      <c r="B25" s="5" t="n">
        <v>4763198</v>
      </c>
      <c r="F25" s="5" t="n">
        <v>4873736</v>
      </c>
      <c r="J25" s="5" t="n">
        <v>4763198</v>
      </c>
      <c r="K25" s="5" t="n">
        <v>4873736</v>
      </c>
    </row>
    <row r="26" spans="1:11">
      <c r="A26" s="4" t="s">
        <v>752</v>
      </c>
    </row>
    <row r="27" spans="1:11">
      <c r="A27" s="3" t="s">
        <v>742</v>
      </c>
    </row>
    <row r="28" spans="1:11">
      <c r="A28" s="4" t="s">
        <v>88</v>
      </c>
      <c r="J28" s="5" t="n">
        <v>2876671</v>
      </c>
      <c r="K28" s="5" t="n">
        <v>2628864</v>
      </c>
    </row>
    <row r="29" spans="1:11">
      <c r="A29" s="4" t="s">
        <v>743</v>
      </c>
      <c r="J29" s="5" t="n">
        <v>1796814</v>
      </c>
      <c r="K29" s="5" t="n">
        <v>2357563</v>
      </c>
    </row>
    <row r="30" spans="1:11">
      <c r="A30" s="4" t="s">
        <v>744</v>
      </c>
      <c r="J30" s="5" t="n">
        <v>1079857</v>
      </c>
      <c r="K30" s="5" t="n">
        <v>271301</v>
      </c>
    </row>
    <row r="31" spans="1:11">
      <c r="A31" s="4" t="s">
        <v>750</v>
      </c>
      <c r="B31" s="5" t="n">
        <v>365533</v>
      </c>
      <c r="F31" s="5" t="n">
        <v>491247</v>
      </c>
      <c r="J31" s="5" t="n">
        <v>365533</v>
      </c>
      <c r="K31" s="5" t="n">
        <v>491247</v>
      </c>
    </row>
    <row r="32" spans="1:11">
      <c r="A32" s="4" t="s">
        <v>753</v>
      </c>
    </row>
    <row r="33" spans="1:11">
      <c r="A33" s="3" t="s">
        <v>742</v>
      </c>
    </row>
    <row r="34" spans="1:11">
      <c r="A34" s="4" t="s">
        <v>88</v>
      </c>
      <c r="J34" s="5" t="n">
        <v>12116050</v>
      </c>
      <c r="K34" s="5" t="n">
        <v>10024588</v>
      </c>
    </row>
    <row r="35" spans="1:11">
      <c r="A35" s="4" t="s">
        <v>743</v>
      </c>
      <c r="J35" s="5" t="n">
        <v>6698830</v>
      </c>
      <c r="K35" s="5" t="n">
        <v>6894779</v>
      </c>
    </row>
    <row r="36" spans="1:11">
      <c r="A36" s="4" t="s">
        <v>744</v>
      </c>
      <c r="J36" s="5" t="n">
        <v>5417220</v>
      </c>
      <c r="K36" s="5" t="n">
        <v>3129809</v>
      </c>
    </row>
    <row r="37" spans="1:11">
      <c r="A37" s="4" t="s">
        <v>745</v>
      </c>
      <c r="J37" s="5" t="n">
        <v>2312043</v>
      </c>
      <c r="K37" s="5" t="n">
        <v>2275508</v>
      </c>
    </row>
    <row r="38" spans="1:11">
      <c r="A38" s="4" t="s">
        <v>746</v>
      </c>
      <c r="J38" s="5" t="n">
        <v>880641</v>
      </c>
      <c r="K38" s="5" t="n">
        <v>1112191</v>
      </c>
    </row>
    <row r="39" spans="1:11">
      <c r="A39" s="4" t="s">
        <v>93</v>
      </c>
      <c r="J39" s="5" t="n">
        <v>0</v>
      </c>
      <c r="K39" s="5" t="n">
        <v>0</v>
      </c>
    </row>
    <row r="40" spans="1:11">
      <c r="A40" s="4" t="s">
        <v>94</v>
      </c>
      <c r="K40" s="5" t="n">
        <v>0</v>
      </c>
    </row>
    <row r="41" spans="1:11">
      <c r="A41" s="4" t="s">
        <v>101</v>
      </c>
      <c r="K41" s="5" t="n">
        <v>0</v>
      </c>
    </row>
    <row r="42" spans="1:11">
      <c r="A42" s="4" t="s">
        <v>143</v>
      </c>
      <c r="J42" s="5" t="n">
        <v>0</v>
      </c>
      <c r="K42" s="5" t="n">
        <v>0</v>
      </c>
    </row>
    <row r="43" spans="1:11">
      <c r="A43" s="4" t="s">
        <v>99</v>
      </c>
      <c r="K43" s="5" t="n">
        <v>0</v>
      </c>
    </row>
    <row r="44" spans="1:11">
      <c r="A44" s="4" t="s">
        <v>100</v>
      </c>
      <c r="J44" s="5" t="n">
        <v>0</v>
      </c>
      <c r="K44" s="5" t="n">
        <v>0</v>
      </c>
    </row>
    <row r="45" spans="1:11">
      <c r="A45" s="4" t="s">
        <v>747</v>
      </c>
      <c r="J45" s="5" t="n">
        <v>0</v>
      </c>
    </row>
    <row r="46" spans="1:11">
      <c r="A46" s="4" t="s">
        <v>748</v>
      </c>
      <c r="J46" s="5" t="n">
        <v>0</v>
      </c>
      <c r="K46" s="5" t="n">
        <v>0</v>
      </c>
    </row>
    <row r="47" spans="1:11">
      <c r="A47" s="4" t="s">
        <v>749</v>
      </c>
      <c r="J47" s="5" t="n">
        <v>3192684</v>
      </c>
      <c r="K47" s="5" t="n">
        <v>3387699</v>
      </c>
    </row>
    <row r="48" spans="1:11">
      <c r="A48" s="4" t="s">
        <v>107</v>
      </c>
      <c r="J48" s="5" t="n">
        <v>2224536</v>
      </c>
      <c r="K48" s="5" t="n">
        <v>-257890</v>
      </c>
    </row>
    <row r="49" spans="1:11">
      <c r="A49" s="4" t="s">
        <v>750</v>
      </c>
      <c r="B49" s="5" t="n">
        <v>5128731</v>
      </c>
      <c r="F49" s="5" t="n">
        <v>5364983</v>
      </c>
      <c r="J49" s="5" t="n">
        <v>5128731</v>
      </c>
      <c r="K49" s="5" t="n">
        <v>5364983</v>
      </c>
    </row>
    <row r="50" spans="1:11">
      <c r="A50" s="4" t="s">
        <v>754</v>
      </c>
    </row>
    <row r="51" spans="1:11">
      <c r="A51" s="3" t="s">
        <v>742</v>
      </c>
    </row>
    <row r="52" spans="1:11">
      <c r="A52" s="4" t="s">
        <v>88</v>
      </c>
      <c r="J52" s="5" t="n">
        <v>0</v>
      </c>
      <c r="K52" s="5" t="n">
        <v>0</v>
      </c>
    </row>
    <row r="53" spans="1:11">
      <c r="A53" s="4" t="s">
        <v>743</v>
      </c>
      <c r="J53" s="5" t="n">
        <v>0</v>
      </c>
      <c r="K53" s="5" t="n">
        <v>0</v>
      </c>
    </row>
    <row r="54" spans="1:11">
      <c r="A54" s="4" t="s">
        <v>744</v>
      </c>
      <c r="J54" s="5" t="n">
        <v>0</v>
      </c>
      <c r="K54" s="5" t="n">
        <v>0</v>
      </c>
    </row>
    <row r="55" spans="1:11">
      <c r="A55" s="4" t="s">
        <v>745</v>
      </c>
      <c r="J55" s="5" t="n">
        <v>0</v>
      </c>
      <c r="K55" s="5" t="n">
        <v>0</v>
      </c>
    </row>
    <row r="56" spans="1:11">
      <c r="A56" s="4" t="s">
        <v>746</v>
      </c>
      <c r="J56" s="5" t="n">
        <v>1334880</v>
      </c>
      <c r="K56" s="5" t="n">
        <v>1379625</v>
      </c>
    </row>
    <row r="57" spans="1:11">
      <c r="A57" s="4" t="s">
        <v>93</v>
      </c>
      <c r="J57" s="5" t="n">
        <v>234720</v>
      </c>
      <c r="K57" s="5" t="n">
        <v>610125</v>
      </c>
    </row>
    <row r="58" spans="1:11">
      <c r="A58" s="4" t="s">
        <v>94</v>
      </c>
      <c r="K58" s="5" t="n">
        <v>2159000</v>
      </c>
    </row>
    <row r="59" spans="1:11">
      <c r="A59" s="4" t="s">
        <v>101</v>
      </c>
      <c r="K59" s="5" t="n">
        <v>3363</v>
      </c>
    </row>
    <row r="60" spans="1:11">
      <c r="A60" s="4" t="s">
        <v>143</v>
      </c>
      <c r="J60" s="5" t="n">
        <v>43500</v>
      </c>
      <c r="K60" s="5" t="n">
        <v>-95000</v>
      </c>
    </row>
    <row r="61" spans="1:11">
      <c r="A61" s="4" t="s">
        <v>99</v>
      </c>
      <c r="K61" s="5" t="n">
        <v>-92678</v>
      </c>
    </row>
    <row r="62" spans="1:11">
      <c r="A62" s="4" t="s">
        <v>100</v>
      </c>
      <c r="J62" s="5" t="n">
        <v>-4005</v>
      </c>
      <c r="K62" s="5" t="n">
        <v>-866</v>
      </c>
    </row>
    <row r="63" spans="1:11">
      <c r="A63" s="4" t="s">
        <v>747</v>
      </c>
      <c r="J63" s="5" t="n">
        <v>310663</v>
      </c>
    </row>
    <row r="64" spans="1:11">
      <c r="A64" s="4" t="s">
        <v>748</v>
      </c>
      <c r="J64" s="5" t="n">
        <v>101740</v>
      </c>
      <c r="K64" s="5" t="n">
        <v>164352</v>
      </c>
    </row>
    <row r="65" spans="1:11">
      <c r="A65" s="4" t="s">
        <v>749</v>
      </c>
      <c r="J65" s="5" t="n">
        <v>2021498</v>
      </c>
      <c r="K65" s="5" t="n">
        <v>4127921</v>
      </c>
    </row>
    <row r="66" spans="1:11">
      <c r="A66" s="4" t="s">
        <v>107</v>
      </c>
      <c r="J66" s="5" t="n">
        <v>-2021498</v>
      </c>
      <c r="K66" s="5" t="n">
        <v>-4127921</v>
      </c>
    </row>
    <row r="67" spans="1:11">
      <c r="A67" s="4" t="s">
        <v>750</v>
      </c>
      <c r="B67" s="6" t="n">
        <v>3200936</v>
      </c>
      <c r="F67" s="6" t="n">
        <v>2735796</v>
      </c>
      <c r="J67" s="6" t="n">
        <v>3200936</v>
      </c>
      <c r="K67" s="6" t="n">
        <v>2735796</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5</v>
      </c>
      <c r="B1" s="2" t="s">
        <v>409</v>
      </c>
      <c r="J1" s="2" t="s">
        <v>1</v>
      </c>
    </row>
    <row r="2" spans="1:11">
      <c r="B2" s="2" t="s">
        <v>2</v>
      </c>
      <c r="C2" s="2" t="s">
        <v>366</v>
      </c>
      <c r="D2" s="2" t="s">
        <v>4</v>
      </c>
      <c r="E2" s="2" t="s">
        <v>367</v>
      </c>
      <c r="F2" s="2" t="s">
        <v>37</v>
      </c>
      <c r="G2" s="2" t="s">
        <v>368</v>
      </c>
      <c r="H2" s="2" t="s">
        <v>369</v>
      </c>
      <c r="I2" s="2" t="s">
        <v>370</v>
      </c>
      <c r="J2" s="2" t="s">
        <v>2</v>
      </c>
      <c r="K2" s="2" t="s">
        <v>37</v>
      </c>
    </row>
    <row r="3" spans="1:11">
      <c r="A3" s="3" t="s">
        <v>756</v>
      </c>
    </row>
    <row r="4" spans="1:11">
      <c r="A4" s="4" t="s">
        <v>88</v>
      </c>
      <c r="B4" s="6" t="n">
        <v>4103159</v>
      </c>
      <c r="C4" s="6" t="n">
        <v>3975736</v>
      </c>
      <c r="D4" s="6" t="n">
        <v>2222941</v>
      </c>
      <c r="E4" s="6" t="n">
        <v>1814214</v>
      </c>
      <c r="F4" s="6" t="n">
        <v>2069553</v>
      </c>
      <c r="G4" s="6" t="n">
        <v>2625793</v>
      </c>
      <c r="H4" s="6" t="n">
        <v>1787165</v>
      </c>
      <c r="I4" s="6" t="n">
        <v>3542077</v>
      </c>
      <c r="J4" s="6" t="n">
        <v>12116050</v>
      </c>
      <c r="K4" s="6" t="n">
        <v>10024588</v>
      </c>
    </row>
    <row r="5" spans="1:11">
      <c r="A5" s="4" t="s">
        <v>90</v>
      </c>
      <c r="B5" s="5" t="n">
        <v>1967090</v>
      </c>
      <c r="C5" s="5" t="n">
        <v>1969604</v>
      </c>
      <c r="D5" s="5" t="n">
        <v>999213</v>
      </c>
      <c r="E5" s="5" t="n">
        <v>481313</v>
      </c>
      <c r="F5" s="5" t="n">
        <v>551969</v>
      </c>
      <c r="G5" s="5" t="n">
        <v>936680</v>
      </c>
      <c r="H5" s="5" t="n">
        <v>399870</v>
      </c>
      <c r="I5" s="5" t="n">
        <v>1241290</v>
      </c>
      <c r="J5" s="5" t="n">
        <v>5417220</v>
      </c>
      <c r="K5" s="5" t="n">
        <v>3129809</v>
      </c>
    </row>
    <row r="6" spans="1:11">
      <c r="A6" s="4" t="s">
        <v>757</v>
      </c>
      <c r="B6" s="5" t="n">
        <v>501068</v>
      </c>
      <c r="C6" s="5" t="n">
        <v>639453</v>
      </c>
      <c r="D6" s="5" t="n">
        <v>-191410</v>
      </c>
      <c r="E6" s="5" t="n">
        <v>-746073</v>
      </c>
      <c r="F6" s="5" t="n">
        <v>-845695</v>
      </c>
      <c r="G6" s="5" t="n">
        <v>-333436</v>
      </c>
      <c r="H6" s="5" t="n">
        <v>-2920589</v>
      </c>
      <c r="I6" s="5" t="n">
        <v>-286091</v>
      </c>
    </row>
    <row r="7" spans="1:11">
      <c r="A7" s="4" t="s">
        <v>109</v>
      </c>
      <c r="B7" s="5" t="n">
        <v>501068</v>
      </c>
      <c r="C7" s="5" t="n">
        <v>639453</v>
      </c>
      <c r="D7" s="5" t="n">
        <v>-191410</v>
      </c>
      <c r="E7" s="5" t="n">
        <v>-746073</v>
      </c>
      <c r="F7" s="5" t="n">
        <v>-782195</v>
      </c>
      <c r="G7" s="5" t="n">
        <v>-333436</v>
      </c>
      <c r="H7" s="5" t="n">
        <v>-2920589</v>
      </c>
      <c r="I7" s="5" t="n">
        <v>-286091</v>
      </c>
      <c r="J7" s="5" t="n">
        <v>203038</v>
      </c>
      <c r="K7" s="5" t="n">
        <v>-4322311</v>
      </c>
    </row>
    <row r="8" spans="1:11">
      <c r="A8" s="4" t="s">
        <v>112</v>
      </c>
      <c r="B8" s="6" t="n">
        <v>421068</v>
      </c>
      <c r="C8" s="6" t="n">
        <v>106646</v>
      </c>
      <c r="D8" s="6" t="n">
        <v>-251410</v>
      </c>
      <c r="E8" s="6" t="n">
        <v>-806073</v>
      </c>
      <c r="F8" s="6" t="n">
        <v>-842195</v>
      </c>
      <c r="G8" s="6" t="n">
        <v>-364103</v>
      </c>
      <c r="H8" s="6" t="n">
        <v>-2920589</v>
      </c>
      <c r="I8" s="6" t="n">
        <v>-286091</v>
      </c>
      <c r="J8" s="6" t="n">
        <v>-529769</v>
      </c>
      <c r="K8" s="6" t="n">
        <v>-4412978</v>
      </c>
    </row>
    <row r="9" spans="1:11">
      <c r="A9" s="4" t="s">
        <v>758</v>
      </c>
      <c r="B9" s="7" t="n">
        <v>0.13</v>
      </c>
      <c r="C9" s="7" t="n">
        <v>0.03</v>
      </c>
      <c r="D9" s="7" t="n">
        <v>-0.08</v>
      </c>
      <c r="E9" s="7" t="n">
        <v>-0.25</v>
      </c>
      <c r="F9" s="7" t="n">
        <v>-0.26</v>
      </c>
      <c r="G9" s="7" t="n">
        <v>-0.11</v>
      </c>
      <c r="H9" s="7" t="n">
        <v>-0.9</v>
      </c>
      <c r="I9" s="7" t="n">
        <v>-0.09</v>
      </c>
      <c r="J9" s="7" t="n">
        <v>-0.16</v>
      </c>
      <c r="K9" s="7" t="n">
        <v>-1.36</v>
      </c>
    </row>
    <row r="10" spans="1:11">
      <c r="A10" s="4" t="s">
        <v>759</v>
      </c>
      <c r="B10" s="7" t="n">
        <v>0.13</v>
      </c>
      <c r="C10" s="7" t="n">
        <v>0.03</v>
      </c>
      <c r="D10" s="7" t="n">
        <v>-0.08</v>
      </c>
      <c r="E10" s="7" t="n">
        <v>-0.25</v>
      </c>
      <c r="F10" s="7" t="n">
        <v>-0.26</v>
      </c>
      <c r="G10" s="7" t="n">
        <v>-0.11</v>
      </c>
      <c r="H10" s="7" t="n">
        <v>-0.9</v>
      </c>
      <c r="I10" s="7" t="n">
        <v>-0.12</v>
      </c>
      <c r="J10" s="7" t="n">
        <v>-0.16</v>
      </c>
      <c r="K10" s="7" t="n">
        <v>-1.36</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7</v>
      </c>
    </row>
    <row r="2" spans="1:3">
      <c r="A2" s="3" t="s">
        <v>251</v>
      </c>
    </row>
    <row r="3" spans="1:3">
      <c r="A3" s="4" t="s">
        <v>761</v>
      </c>
      <c r="B3" s="6" t="n">
        <v>50000</v>
      </c>
    </row>
    <row r="4" spans="1:3">
      <c r="A4" s="4" t="s">
        <v>762</v>
      </c>
      <c r="B4" s="7" t="n">
        <v>3.35</v>
      </c>
    </row>
    <row r="5" spans="1:3">
      <c r="A5" s="4" t="s">
        <v>763</v>
      </c>
      <c r="B5" s="6" t="n">
        <v>43500</v>
      </c>
      <c r="C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7</v>
      </c>
    </row>
    <row r="2" spans="1:3">
      <c r="A2" s="3" t="s">
        <v>765</v>
      </c>
    </row>
    <row r="3" spans="1:3">
      <c r="A3" s="4" t="s">
        <v>59</v>
      </c>
      <c r="B3" s="6" t="n">
        <v>43500</v>
      </c>
      <c r="C3" s="6" t="n">
        <v>0</v>
      </c>
    </row>
    <row r="4" spans="1:3">
      <c r="A4" s="4" t="s">
        <v>766</v>
      </c>
      <c r="B4" s="5" t="n">
        <v>43500</v>
      </c>
      <c r="C4" s="5" t="n">
        <v>0</v>
      </c>
    </row>
    <row r="5" spans="1:3">
      <c r="A5" s="4" t="s">
        <v>767</v>
      </c>
    </row>
    <row r="6" spans="1:3">
      <c r="A6" s="3" t="s">
        <v>765</v>
      </c>
    </row>
    <row r="7" spans="1:3">
      <c r="A7" s="4" t="s">
        <v>59</v>
      </c>
      <c r="B7" s="5" t="n">
        <v>0</v>
      </c>
      <c r="C7" s="5" t="n">
        <v>0</v>
      </c>
    </row>
    <row r="8" spans="1:3">
      <c r="A8" s="4" t="s">
        <v>766</v>
      </c>
      <c r="B8" s="5" t="n">
        <v>0</v>
      </c>
      <c r="C8" s="5" t="n">
        <v>0</v>
      </c>
    </row>
    <row r="9" spans="1:3">
      <c r="A9" s="4" t="s">
        <v>768</v>
      </c>
    </row>
    <row r="10" spans="1:3">
      <c r="A10" s="3" t="s">
        <v>765</v>
      </c>
    </row>
    <row r="11" spans="1:3">
      <c r="A11" s="4" t="s">
        <v>59</v>
      </c>
      <c r="B11" s="5" t="n">
        <v>0</v>
      </c>
      <c r="C11" s="5" t="n">
        <v>0</v>
      </c>
    </row>
    <row r="12" spans="1:3">
      <c r="A12" s="4" t="s">
        <v>766</v>
      </c>
      <c r="B12" s="5" t="n">
        <v>0</v>
      </c>
      <c r="C12" s="5" t="n">
        <v>0</v>
      </c>
    </row>
    <row r="13" spans="1:3">
      <c r="A13" s="4" t="s">
        <v>769</v>
      </c>
    </row>
    <row r="14" spans="1:3">
      <c r="A14" s="3" t="s">
        <v>765</v>
      </c>
    </row>
    <row r="15" spans="1:3">
      <c r="A15" s="4" t="s">
        <v>59</v>
      </c>
      <c r="B15" s="5" t="n">
        <v>43500</v>
      </c>
      <c r="C15" s="5" t="n">
        <v>0</v>
      </c>
    </row>
    <row r="16" spans="1:3">
      <c r="A16" s="4" t="s">
        <v>766</v>
      </c>
      <c r="B16" s="6" t="n">
        <v>43500</v>
      </c>
      <c r="C1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7</v>
      </c>
    </row>
    <row r="3" spans="1:3">
      <c r="A3" s="3" t="s">
        <v>771</v>
      </c>
    </row>
    <row r="4" spans="1:3">
      <c r="A4" s="4" t="s">
        <v>772</v>
      </c>
      <c r="B4" s="6" t="n">
        <v>0</v>
      </c>
    </row>
    <row r="5" spans="1:3">
      <c r="A5" s="4" t="s">
        <v>773</v>
      </c>
      <c r="B5" s="5" t="n">
        <v>0</v>
      </c>
      <c r="C5" s="6" t="n">
        <v>0</v>
      </c>
    </row>
    <row r="6" spans="1:3">
      <c r="A6" s="4" t="s">
        <v>774</v>
      </c>
      <c r="B6" s="5" t="n">
        <v>0</v>
      </c>
      <c r="C6" s="5" t="n">
        <v>0</v>
      </c>
    </row>
    <row r="7" spans="1:3">
      <c r="A7" s="4" t="s">
        <v>775</v>
      </c>
      <c r="B7" s="5" t="n">
        <v>43500</v>
      </c>
      <c r="C7" s="5" t="n">
        <v>-95000</v>
      </c>
    </row>
    <row r="8" spans="1:3">
      <c r="A8" s="4" t="s">
        <v>776</v>
      </c>
      <c r="B8" s="5" t="n">
        <v>43500</v>
      </c>
      <c r="C8" s="5" t="n">
        <v>0</v>
      </c>
    </row>
    <row r="9" spans="1:3">
      <c r="A9" s="4" t="s">
        <v>769</v>
      </c>
    </row>
    <row r="10" spans="1:3">
      <c r="A10" s="3" t="s">
        <v>771</v>
      </c>
    </row>
    <row r="11" spans="1:3">
      <c r="A11" s="4" t="s">
        <v>772</v>
      </c>
      <c r="B11" s="6" t="n">
        <v>0</v>
      </c>
      <c r="C11" s="5" t="n">
        <v>95000</v>
      </c>
    </row>
    <row r="12" spans="1:3">
      <c r="A12" s="4" t="s">
        <v>776</v>
      </c>
      <c r="C12"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 customWidth="1" max="6" min="6" width="14"/>
  </cols>
  <sheetData>
    <row r="1" spans="1:6">
      <c r="A1" s="1" t="s">
        <v>777</v>
      </c>
      <c r="B1" s="2" t="s">
        <v>365</v>
      </c>
      <c r="C1" s="2" t="s">
        <v>778</v>
      </c>
      <c r="D1" s="2" t="s">
        <v>367</v>
      </c>
      <c r="E1" s="2" t="s">
        <v>2</v>
      </c>
      <c r="F1" s="2" t="s">
        <v>37</v>
      </c>
    </row>
    <row r="2" spans="1:6">
      <c r="A2" s="3" t="s">
        <v>779</v>
      </c>
    </row>
    <row r="3" spans="1:6">
      <c r="A3" s="4" t="s">
        <v>388</v>
      </c>
      <c r="F3" s="6" t="n">
        <v>4900000</v>
      </c>
    </row>
    <row r="4" spans="1:6">
      <c r="A4" s="4" t="s">
        <v>780</v>
      </c>
      <c r="D4" s="4" t="s">
        <v>781</v>
      </c>
      <c r="E4" s="4" t="s">
        <v>782</v>
      </c>
    </row>
    <row r="5" spans="1:6">
      <c r="A5" s="4" t="s">
        <v>783</v>
      </c>
      <c r="C5" s="4" t="s">
        <v>784</v>
      </c>
    </row>
    <row r="6" spans="1:6">
      <c r="A6" s="4" t="s">
        <v>785</v>
      </c>
      <c r="C6" s="6" t="n">
        <v>2000000</v>
      </c>
    </row>
    <row r="7" spans="1:6">
      <c r="A7" s="4" t="s">
        <v>786</v>
      </c>
    </row>
    <row r="8" spans="1:6">
      <c r="A8" s="3" t="s">
        <v>779</v>
      </c>
    </row>
    <row r="9" spans="1:6">
      <c r="A9" s="4" t="s">
        <v>388</v>
      </c>
      <c r="B9" s="6" t="n">
        <v>1300000</v>
      </c>
    </row>
    <row r="10" spans="1:6">
      <c r="A10" s="4" t="s">
        <v>787</v>
      </c>
    </row>
    <row r="11" spans="1:6">
      <c r="A11" s="3" t="s">
        <v>779</v>
      </c>
    </row>
    <row r="12" spans="1:6">
      <c r="A12" s="4" t="s">
        <v>388</v>
      </c>
      <c r="B12" s="5" t="n">
        <v>1500000</v>
      </c>
    </row>
    <row r="13" spans="1:6">
      <c r="A13" s="4" t="s">
        <v>788</v>
      </c>
    </row>
    <row r="14" spans="1:6">
      <c r="A14" s="3" t="s">
        <v>779</v>
      </c>
    </row>
    <row r="15" spans="1:6">
      <c r="A15" s="4" t="s">
        <v>388</v>
      </c>
      <c r="B15" s="6" t="n">
        <v>2800000</v>
      </c>
    </row>
    <row r="16" spans="1:6">
      <c r="A16" s="4" t="s">
        <v>789</v>
      </c>
    </row>
    <row r="17" spans="1:6">
      <c r="A17" s="3" t="s">
        <v>779</v>
      </c>
    </row>
    <row r="18" spans="1:6">
      <c r="A18" s="4" t="s">
        <v>388</v>
      </c>
      <c r="F18" s="5" t="n">
        <v>2100000</v>
      </c>
    </row>
    <row r="19" spans="1:6">
      <c r="A19" s="4" t="s">
        <v>790</v>
      </c>
      <c r="F19" s="6" t="n">
        <v>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72"/>
    <col customWidth="1" max="3" min="3" width="15"/>
    <col customWidth="1" max="4" min="4" width="15"/>
    <col customWidth="1" max="5" min="5" width="14"/>
    <col customWidth="1" max="6" min="6" width="72"/>
  </cols>
  <sheetData>
    <row r="1" spans="1:6">
      <c r="A1" s="1" t="s">
        <v>791</v>
      </c>
      <c r="B1" s="2" t="s">
        <v>792</v>
      </c>
      <c r="C1" s="2" t="s">
        <v>561</v>
      </c>
      <c r="D1" s="2" t="s">
        <v>409</v>
      </c>
      <c r="F1" s="2" t="s">
        <v>1</v>
      </c>
    </row>
    <row r="2" spans="1:6">
      <c r="B2" s="2" t="s">
        <v>793</v>
      </c>
      <c r="C2" s="2" t="s">
        <v>562</v>
      </c>
      <c r="D2" s="2" t="s">
        <v>2</v>
      </c>
      <c r="E2" s="2" t="s">
        <v>366</v>
      </c>
      <c r="F2" s="2" t="s">
        <v>2</v>
      </c>
    </row>
    <row r="3" spans="1:6">
      <c r="A3" s="3" t="s">
        <v>794</v>
      </c>
    </row>
    <row r="4" spans="1:6">
      <c r="A4" s="4" t="s">
        <v>572</v>
      </c>
      <c r="F4" s="4" t="s">
        <v>573</v>
      </c>
    </row>
    <row r="5" spans="1:6">
      <c r="A5" s="4" t="s">
        <v>574</v>
      </c>
      <c r="F5" s="4" t="s">
        <v>575</v>
      </c>
    </row>
    <row r="6" spans="1:6">
      <c r="A6" s="4" t="s">
        <v>576</v>
      </c>
      <c r="D6" s="4" t="s">
        <v>577</v>
      </c>
      <c r="F6" s="4" t="s">
        <v>577</v>
      </c>
    </row>
    <row r="7" spans="1:6">
      <c r="A7" s="4" t="s">
        <v>578</v>
      </c>
      <c r="F7" s="4" t="s">
        <v>558</v>
      </c>
    </row>
    <row r="8" spans="1:6">
      <c r="A8" s="4" t="s">
        <v>571</v>
      </c>
      <c r="C8" s="6" t="n">
        <v>50000</v>
      </c>
      <c r="D8" s="6" t="n">
        <v>10000</v>
      </c>
      <c r="E8" s="6" t="n">
        <v>5000</v>
      </c>
    </row>
    <row r="9" spans="1:6">
      <c r="A9" s="4" t="s">
        <v>795</v>
      </c>
    </row>
    <row r="10" spans="1:6">
      <c r="A10" s="3" t="s">
        <v>794</v>
      </c>
    </row>
    <row r="11" spans="1:6">
      <c r="A11" s="4" t="s">
        <v>566</v>
      </c>
      <c r="B11" s="6" t="n">
        <v>10000</v>
      </c>
    </row>
    <row r="12" spans="1:6">
      <c r="A12" s="4" t="s">
        <v>572</v>
      </c>
      <c r="B12" s="4" t="s">
        <v>573</v>
      </c>
    </row>
    <row r="13" spans="1:6">
      <c r="A13" s="4" t="s">
        <v>574</v>
      </c>
      <c r="B13" s="4" t="s">
        <v>796</v>
      </c>
    </row>
    <row r="14" spans="1:6">
      <c r="A14" s="4" t="s">
        <v>578</v>
      </c>
      <c r="B14" s="4" t="s">
        <v>558</v>
      </c>
    </row>
    <row r="15" spans="1:6">
      <c r="A15" s="4" t="s">
        <v>571</v>
      </c>
      <c r="B15" s="6" t="n">
        <v>10000</v>
      </c>
    </row>
    <row r="16" spans="1:6">
      <c r="A16" s="4" t="s">
        <v>549</v>
      </c>
      <c r="B16" s="4" t="s">
        <v>580</v>
      </c>
    </row>
    <row r="17" spans="1:6">
      <c r="A17" s="4" t="s">
        <v>797</v>
      </c>
    </row>
    <row r="18" spans="1:6">
      <c r="A18" s="3" t="s">
        <v>794</v>
      </c>
    </row>
    <row r="19" spans="1:6">
      <c r="A19" s="4" t="s">
        <v>582</v>
      </c>
      <c r="F19" s="4" t="s">
        <v>583</v>
      </c>
    </row>
    <row r="20" spans="1:6">
      <c r="A20" s="4" t="s">
        <v>798</v>
      </c>
    </row>
    <row r="21" spans="1:6">
      <c r="A21" s="3" t="s">
        <v>794</v>
      </c>
    </row>
    <row r="22" spans="1:6">
      <c r="A22" s="4" t="s">
        <v>582</v>
      </c>
      <c r="B22" s="4" t="s">
        <v>583</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7:01:01Z</dcterms:created>
  <dcterms:modified xmlns:dcterms="http://purl.org/dc/terms/" xmlns:xsi="http://www.w3.org/2001/XMLSchema-instance" xsi:type="dcterms:W3CDTF">2019-07-01T17:01:01Z</dcterms:modified>
</cp:coreProperties>
</file>